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Description of Business" sheetId="7" r:id="rId7"/>
    <s:sheet name="Going Concern" sheetId="8" r:id="rId8"/>
    <s:sheet name="Significant Accounting Policies" sheetId="9" r:id="rId9"/>
    <s:sheet name="Fair Value Disclosures" sheetId="10" r:id="rId10"/>
    <s:sheet name="Inventories" sheetId="11" r:id="rId11"/>
    <s:sheet name="Goodwill and Intangible Assets" sheetId="12" r:id="rId12"/>
    <s:sheet name="Property and Equipment" sheetId="13" r:id="rId13"/>
    <s:sheet name="Debt Obligations" sheetId="14" r:id="rId14"/>
    <s:sheet name="Guaranty Agreement" sheetId="15" r:id="rId15"/>
    <s:sheet name="Stockholders' Equity" sheetId="16" r:id="rId16"/>
    <s:sheet name="Commitments and Contingencies" sheetId="17" r:id="rId17"/>
    <s:sheet name="Related Party Transactions" sheetId="18" r:id="rId18"/>
    <s:sheet name="Segment Information" sheetId="19" r:id="rId19"/>
    <s:sheet name="Investment in Joint Venture Und" sheetId="20" r:id="rId20"/>
    <s:sheet name="Supplemental Disclosure of Cash" sheetId="21" r:id="rId21"/>
    <s:sheet name="Restatement" sheetId="22" r:id="rId22"/>
    <s:sheet name="Subsequent Events" sheetId="23" r:id="rId23"/>
    <s:sheet name="Significant Accounting Polici24" sheetId="24" r:id="rId24"/>
    <s:sheet name="Significant Accounting Polici25" sheetId="25" r:id="rId25"/>
    <s:sheet name="Fair Value Disclosures (Tables)" sheetId="26" r:id="rId26"/>
    <s:sheet name="Goodwill and Intangible Assets " sheetId="27" r:id="rId27"/>
    <s:sheet name="Property and Equipment (Tables)" sheetId="28" r:id="rId28"/>
    <s:sheet name="Debt Obligations (Tables)" sheetId="29" r:id="rId29"/>
    <s:sheet name="Stockholders' Equity (Tables)" sheetId="30" r:id="rId30"/>
    <s:sheet name="Segment Information (Tables)" sheetId="31" r:id="rId31"/>
    <s:sheet name="Investment in Joint Venture u32" sheetId="32" r:id="rId32"/>
    <s:sheet name="Supplemental Disclosure of Ca33" sheetId="33" r:id="rId33"/>
    <s:sheet name="Restatement (Tables)" sheetId="34" r:id="rId34"/>
    <s:sheet name="Basis of Presentation (Details " sheetId="35" r:id="rId35"/>
    <s:sheet name="Description of Business (Detail" sheetId="36" r:id="rId36"/>
    <s:sheet name="Going Concern (Details Narrativ" sheetId="37" r:id="rId37"/>
    <s:sheet name="Significant Accounting Polici38" sheetId="38" r:id="rId38"/>
    <s:sheet name="Significant Accounting Polici39" sheetId="39" r:id="rId39"/>
    <s:sheet name="Fair Value Disclosures (Details" sheetId="40" r:id="rId40"/>
    <s:sheet name="Fair Value Disclosures - Schedu" sheetId="41" r:id="rId41"/>
    <s:sheet name="Fair Value Disclosures - Sche42" sheetId="42" r:id="rId42"/>
    <s:sheet name="Fair Value Disclosures - Sche43" sheetId="43" r:id="rId43"/>
    <s:sheet name="Inventories (Details Narrative)" sheetId="44" r:id="rId44"/>
    <s:sheet name="Goodwill and Intangible Asset45" sheetId="45" r:id="rId45"/>
    <s:sheet name="Goodwill and Intangible Asset46" sheetId="46" r:id="rId46"/>
    <s:sheet name="Goodwill and Intangible Asset47" sheetId="47" r:id="rId47"/>
    <s:sheet name="Property and Equipment (Details" sheetId="48" r:id="rId48"/>
    <s:sheet name="Property and Equipment - Schedu" sheetId="49" r:id="rId49"/>
    <s:sheet name="Debt Obligations (Details Narra" sheetId="50" r:id="rId50"/>
    <s:sheet name="Debt Obligations - Schedule of " sheetId="51" r:id="rId51"/>
    <s:sheet name="Debt Obligations - Schedule o52" sheetId="52" r:id="rId52"/>
    <s:sheet name="Debt Obligations - Schedule o53" sheetId="53" r:id="rId53"/>
    <s:sheet name="Guaranty Agreement (Details Nar" sheetId="54" r:id="rId54"/>
    <s:sheet name="Stockholders' Equity (Details N" sheetId="55" r:id="rId55"/>
    <s:sheet name="Stockholders' Equity - Schedule" sheetId="56" r:id="rId56"/>
    <s:sheet name="Commitments and Contingencies (" sheetId="57" r:id="rId57"/>
    <s:sheet name="Related Party Transactions (Det" sheetId="58" r:id="rId58"/>
    <s:sheet name="Segment Information (Details Na" sheetId="59" r:id="rId59"/>
    <s:sheet name="Segment Information - Schedule " sheetId="60" r:id="rId60"/>
    <s:sheet name="Investment in Joint Venture u61" sheetId="61" r:id="rId61"/>
    <s:sheet name="Investment in Joint Venture u62" sheetId="62" r:id="rId62"/>
    <s:sheet name="Supplemental Disclosure of Ca63" sheetId="63" r:id="rId63"/>
    <s:sheet name="Restatement (Details Narrative)" sheetId="64" r:id="rId64"/>
    <s:sheet name="Restatement - Schedule of Resta" sheetId="65" r:id="rId65"/>
  </s:sheets>
  <s:definedNames/>
  <s:calcPr calcId="124519" calcMode="auto" fullCalcOnLoad="1"/>
</s:workbook>
</file>

<file path=xl/sharedStrings.xml><?xml version="1.0" encoding="utf-8"?>
<sst xmlns="http://schemas.openxmlformats.org/spreadsheetml/2006/main" uniqueCount="625">
  <si>
    <t>Document and Entity Information - shares</t>
  </si>
  <si>
    <t>6 Months Ended</t>
  </si>
  <si>
    <t>Jun. 30, 2016</t>
  </si>
  <si>
    <t>Sep. 21, 2016</t>
  </si>
  <si>
    <t>Document And Entity Information</t>
  </si>
  <si>
    <t>Entity Registrant Name</t>
  </si>
  <si>
    <t>Bitzio,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BTZO</t>
  </si>
  <si>
    <t>Document Fiscal Period Focus</t>
  </si>
  <si>
    <t>Q2</t>
  </si>
  <si>
    <t>Document Fiscal Year Focus</t>
  </si>
  <si>
    <t>Consolidated Balance Sheets - USD ($)</t>
  </si>
  <si>
    <t>Dec. 31, 2015</t>
  </si>
  <si>
    <t>Current Assets</t>
  </si>
  <si>
    <t>Cash</t>
  </si>
  <si>
    <t>Accounts receivable, net of doubtful accounts</t>
  </si>
  <si>
    <t>Deposits, current</t>
  </si>
  <si>
    <t xml:space="preserve"> </t>
  </si>
  <si>
    <t>Inventories, net</t>
  </si>
  <si>
    <t>Due from affiliates</t>
  </si>
  <si>
    <t>Loans receivable</t>
  </si>
  <si>
    <t>Prepaid expenses and other assets</t>
  </si>
  <si>
    <t>Total current assets</t>
  </si>
  <si>
    <t>Other Assets:</t>
  </si>
  <si>
    <t>Intangible assets, net</t>
  </si>
  <si>
    <t>Fixed assets, net</t>
  </si>
  <si>
    <t>Minority investment in subsidiary</t>
  </si>
  <si>
    <t>Costs in excess of billings</t>
  </si>
  <si>
    <t>Other receivables</t>
  </si>
  <si>
    <t>Deposits</t>
  </si>
  <si>
    <t>Total other assets</t>
  </si>
  <si>
    <t>TOTAL ASSETS</t>
  </si>
  <si>
    <t>Current Liabilities:</t>
  </si>
  <si>
    <t>Accounts payable</t>
  </si>
  <si>
    <t>Accrued expenses</t>
  </si>
  <si>
    <t>Income tax payable</t>
  </si>
  <si>
    <t>Accrued interest payable</t>
  </si>
  <si>
    <t>Accrued interest payable - related party</t>
  </si>
  <si>
    <t>Notes payable, net</t>
  </si>
  <si>
    <t>Notes payable - related party</t>
  </si>
  <si>
    <t>Current portion of convertible notes, net</t>
  </si>
  <si>
    <t>Current portion of convertible debentures, net</t>
  </si>
  <si>
    <t>Current portion of convertible debentures, net - related party</t>
  </si>
  <si>
    <t>Derivative liabilities</t>
  </si>
  <si>
    <t>Contingent liability</t>
  </si>
  <si>
    <t>Amounts due to minority shareholders</t>
  </si>
  <si>
    <t>Total current liabilities</t>
  </si>
  <si>
    <t>Long term Liabilities:</t>
  </si>
  <si>
    <t>Convertible debentures</t>
  </si>
  <si>
    <t>Convertible debentures - related party</t>
  </si>
  <si>
    <t>Redeemable preferred stock</t>
  </si>
  <si>
    <t>Total long term liabilities</t>
  </si>
  <si>
    <t>Total Liabilities</t>
  </si>
  <si>
    <t>Stockholders' Equity (Deficit):</t>
  </si>
  <si>
    <t>Common Stock: $0.0001 par value, 10,000,000,000 authorized;7,720,754,217 and 7,320,754,217 shares issued and outstanding, respectively</t>
  </si>
  <si>
    <t>Additional paid in capital</t>
  </si>
  <si>
    <t>Common stock subscription payable</t>
  </si>
  <si>
    <t>Accumulated deficit</t>
  </si>
  <si>
    <t>Bitzio, Inc. stockholders' equity (deficit)</t>
  </si>
  <si>
    <t>Non-controlling interest</t>
  </si>
  <si>
    <t>Total stockholders' equity (deficit)</t>
  </si>
  <si>
    <t>TOTAL LIABILITIES AND STOCKHOLDERS' EQUITY (DEFICIT)</t>
  </si>
  <si>
    <t>Redeemable Preferred Stock Series C [Member]</t>
  </si>
  <si>
    <t>Redeemable Preferred Stock Series E [Member]</t>
  </si>
  <si>
    <t>Series A Preferred Stock [Member]</t>
  </si>
  <si>
    <t>Preferred stock value</t>
  </si>
  <si>
    <t>Series E Preferred Stock [Member]</t>
  </si>
  <si>
    <t>Series F Preferred Stock [Member]</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redemption amount</t>
  </si>
  <si>
    <t>Consolidated Statements of Operations (Unaudited) - USD ($)</t>
  </si>
  <si>
    <t>3 Months Ended</t>
  </si>
  <si>
    <t>Jun. 30, 2015</t>
  </si>
  <si>
    <t>Income Statement [Abstract]</t>
  </si>
  <si>
    <t>Revenue</t>
  </si>
  <si>
    <t>Costs of goods sold</t>
  </si>
  <si>
    <t>Gross profit</t>
  </si>
  <si>
    <t>Operating expenses:</t>
  </si>
  <si>
    <t>Sales, general and administrative expenses</t>
  </si>
  <si>
    <t>Research and development</t>
  </si>
  <si>
    <t>Total operating expenses</t>
  </si>
  <si>
    <t>Income (loss) from operations</t>
  </si>
  <si>
    <t>Other Income (Expense):</t>
  </si>
  <si>
    <t>Gain (loss) on extinguishment of debt</t>
  </si>
  <si>
    <t>Other expense</t>
  </si>
  <si>
    <t>Amortization of note discount</t>
  </si>
  <si>
    <t>Equity loss from investee</t>
  </si>
  <si>
    <t>Foreign currency transaction gain (loss)</t>
  </si>
  <si>
    <t>Change in fair value of derivative instruments</t>
  </si>
  <si>
    <t>Change in fair value of derivative instruments - affiliate</t>
  </si>
  <si>
    <t>Interest expense</t>
  </si>
  <si>
    <t>Interest expense - related party</t>
  </si>
  <si>
    <t>Total other income (expense), net</t>
  </si>
  <si>
    <t>Income (loss) before provision for income taxes</t>
  </si>
  <si>
    <t>Provision for income taxes</t>
  </si>
  <si>
    <t>Net income (loss)</t>
  </si>
  <si>
    <t>Net income (loss) attributable to non-controlling interest</t>
  </si>
  <si>
    <t>Net income (loss) attributable to Company</t>
  </si>
  <si>
    <t>Preferred Stock dividends</t>
  </si>
  <si>
    <t>Net income (loss) attributable to common shareholders</t>
  </si>
  <si>
    <t>Weighted average common shares outstanding, basic</t>
  </si>
  <si>
    <t>Weighted average common shares outstanding, diluted</t>
  </si>
  <si>
    <t>Earnings (Loss) per Share - Basic:</t>
  </si>
  <si>
    <t>Income (loss) from continuing operations - basic</t>
  </si>
  <si>
    <t>Net income (loss) per share - basic</t>
  </si>
  <si>
    <t>Earnings (Loss) per Share - Diluted:</t>
  </si>
  <si>
    <t>Income (loss) from continuing operations - diluted</t>
  </si>
  <si>
    <t>Net income (loss) per share - diluted</t>
  </si>
  <si>
    <t>Consolidated Statements of Cash Flows (Unaudited) - USD ($)</t>
  </si>
  <si>
    <t>CASH FLOWS FROM OPERATING ACTIVITIES</t>
  </si>
  <si>
    <t>Adjustments to reconcile net income (loss) to net cash provided by (used in) operating activities:</t>
  </si>
  <si>
    <t>Amortization of intangibles</t>
  </si>
  <si>
    <t>Loss (gain) on extinguishment of debt</t>
  </si>
  <si>
    <t>Loss (gain) on foreign currency transaction</t>
  </si>
  <si>
    <t>Stock issued for services</t>
  </si>
  <si>
    <t>Change in fair value of derivatives</t>
  </si>
  <si>
    <t>Recognition of intrinsic value of beneficial conversion feature</t>
  </si>
  <si>
    <t>Amortization of debt discounts on convertible notes</t>
  </si>
  <si>
    <t>Origination interest on convertible notes payable</t>
  </si>
  <si>
    <t>Equity losses from investee</t>
  </si>
  <si>
    <t>Bad debt expense</t>
  </si>
  <si>
    <t>Expenses incurred by issuance of debentures</t>
  </si>
  <si>
    <t>Changes in operating assets and liabilities:</t>
  </si>
  <si>
    <t>Accounts receivable</t>
  </si>
  <si>
    <t>Prepaid expenses</t>
  </si>
  <si>
    <t>Inventory</t>
  </si>
  <si>
    <t>Billings in excess</t>
  </si>
  <si>
    <t>Deferred revenue</t>
  </si>
  <si>
    <t>Accrued interest</t>
  </si>
  <si>
    <t>Accrued interest - related party</t>
  </si>
  <si>
    <t>Related party payables</t>
  </si>
  <si>
    <t>Accounts payable and accrued expenses</t>
  </si>
  <si>
    <t>Net cash provided by (used in) operating activities</t>
  </si>
  <si>
    <t>CASH FLOW FROM INVESTING ACTIVITIES</t>
  </si>
  <si>
    <t>Cash acquired in acquisition</t>
  </si>
  <si>
    <t>Loans to development partners - related parties</t>
  </si>
  <si>
    <t>Net cash provided by (used in) investing activities</t>
  </si>
  <si>
    <t>CASH FLOWS FROM FINANCING ACTIVITIES</t>
  </si>
  <si>
    <t>Proceeds from notes payable</t>
  </si>
  <si>
    <t>Proceeds from convertible notes payable</t>
  </si>
  <si>
    <t>Repayment of convertible debentures</t>
  </si>
  <si>
    <t>Net cash provided by (used in) financing activities</t>
  </si>
  <si>
    <t>Net increase (decrease) in cash</t>
  </si>
  <si>
    <t>Cash at beginning of period</t>
  </si>
  <si>
    <t>Cash at end of period</t>
  </si>
  <si>
    <t>Basis of Presentation</t>
  </si>
  <si>
    <t>Organization, Consolidation and Presentation of Financial Statements [Abstract]</t>
  </si>
  <si>
    <t>NOTE 1 BASIS OF PRESENTATION REFERENCES TO THE COMPANY In this Quarterly Report on Form 10-Q,
the terms  we our us Bitzio Company Bitzio, Inc. GreenShift Corporation or GreenShift
The balance sheet at December 31, 2015
was derived from audited financial statements (see Note 4, Significant Accounting Policies, CONSOLIDATED FINANCIAL STATEMENTS The consolidated financial statements
include all accounts of the Company, including its wholly-owned subsidiaries, its 51% interest in Cleo VII, Inc. and its 80% interest
in GreenShift Corporation and its subsidiaries. All significant intercompany balances and transactions have been eliminated on
a consolidated basis for reporting purposes. USE OF ESTIMATES IN THE PREPARATION
OF CONSOLIDATED FINANCIAL STATEMENTS 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scription of Business</t>
  </si>
  <si>
    <t xml:space="preserve">NOTE 2 DESCRIPTION OF BUSINESS The Company develops and commercializes
clean technologies that facilitate the more efficient use of natural resources. We are focused on doing so primarily in three sectors:
agriculture, energy and lifestyle, of which we were only active in our agriculture and lifestyle segments during 2015 and 2016. The Companys portfolio of patented
and patent-pending technologies covers oil extraction and refining, renewable fuels and chemicals, solar energy and fuels, energy
and chemical detection, wearables and consumer products, among others. Our plan to bring our technologies to market involves utilization
of strategically-relevant infrastructure in targeted channels. We generate revenue today from our
efforts in agriculture, where we license commercially-available technologies to U.S. ethanol producers, and provide our licensees
with success-driven, value-added services and other solutions based upon our expertise, know-how, technologies, and patent position.
We also generate sales in our lifestyle group by producing and selling activewear and other apparel for women and children, an
important early-adopter market for wearable technologies that we are developing. During the six months ended June 30, 2016, four
customers each provided over 10% of our revenue and 67% of total revenue in the aggregate; during the six months ended June 30,
2015, four customers each provided over 10% of our revenue, including two customers that accounted for more than 50% of sales
(See Note 4, Significant Accounting Policies </t>
  </si>
  <si>
    <t>Going Concern</t>
  </si>
  <si>
    <t>NOTE 3 GOING CONCERN The accompanying consolidated financial
statements have been prepared assuming that the Company will continue as a going concern. The Company recorded a loss from operations
of $185,931 for the six months ended June 30, 2016. As of June 30, 2016, the Company had $993,000 in cash, and current liabilities
exceeded current assets by about $14.1 million, which included derivative liabilities of $9.2 million and $2.4 million in convertible
debentures. None of these items are required to be serviced out of the Companys regular cash flows. Pursuant to a Senior Secured Revolving
Credit Facility Agreement (the Credit Agreement), under which TCA Global Credit Master Fund, LP (TCA)
may lend to Bitzio up to $5.0 million, GreenShift and each of its subsidiaries, as well as each of the other subsidiaries of Bitzio,
has executed a Guaranty Agreement dated December 31, 2015, in favor of TCA. In the Guaranty Agreement, GreenShift and each of its
subsidiaries as well as each of the other subsidiaries of Bitzio, guaranteed payment of all amounts due to TCA under the Credit
Agreement. By separate agreements, GreenShift and each subsidiary pledged all of its assets to secure the guaranty to TCA. These matters raise substantial doubt
about the Companys ability to continue as a going concern. Our ability to satisfy our obligations will depend on our success
in obtaining financing, our success in preserving current revenue sources and developing new revenue sources, and our success
in negotiating with the creditors. Managements plans to resolve the Companys working capital deficit by increasing
revenue, reducing debt and exploring new financing options. There can be no assurances that the Company will be able to eliminate
its working capital deficit and that the Companys historical operating losses will not recur. The accompanying financial
statements do not contain any adjustments which may be required as a result of this uncertainty.</t>
  </si>
  <si>
    <t>Significant Accounting Policies</t>
  </si>
  <si>
    <t>Accounting Policies [Abstract]</t>
  </si>
  <si>
    <t>NOTE 4 SIGNIFICANT ACCOUNTING POLICIES SEGMENT INFORMATION We determined our reporting units in
accordance with FASB ASC 280,  Segment Reporting REVENUE RECOGNITION In our lifestyle segment, we recognize
revenue when the following conditions are satisfied: (i) delivery of the product has occurred and (ii) collection is reasonably
assured. Under our lifestyle segment, orders are received via national sales representatives, in house wholesale sales departments
and various retail platforms. Once the order is received, they are either automatically or manually inputted into our production
system. Our production system generates production orders which our production team takes and produces based on the purchase order
terms. Revenue is recognized only when the orders have been shipped. Generally, all orders are paid upon shipment via credit card
or wire transfer. For a small percentage, the orders are shipped on terms of less than 30 days. Revenue is recognized at the time
of shipment and a related receivable is booked. We experience less than 2% of annual sales in returns. For orders where goods are
considered damaged, these items are swapped with new merchandise. Under our agriculture segment, GreenShift recognizes revenue
when persuasive evidence of an arrangement exists, delivery has occurred or services have been rendered, the price is fixed or
determinable, and collection is reasonably assured. GreenShift recognizes revenue from licensing of GreenShift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GreenShifts licensing support services, GreenShift recognizes such revenues when the services are completed and billed.
GreenShift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GreenShift additionally performs under fixed-price contracts involving
design, engineering, procurement, installation, and start-up of oil recovery and other production systems. Revenues and fees on
these contracts are recognized using the percentage-of-completion method of accounting. During 2015 and 2016,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GreenShift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BASIC AND DILUTED INCOME (LOSS) PER SHARE The Company computes its net income
or loss per common share under the provisions of ASC 260,  Earnings per Share The following is a reconciliation of
weighted common shares outstanding used in the calculation of basic and diluted net income per common share:
Three Months Ended 6/30/2016
Net income (loss) attributable to common shareholders $ 2,524,824
Adjustments for dilutive shares:
Interest savings 127,110
Reversal of derivative gains (314,304 )
Net income (loss) - adjusted 2,337,630
Weighted average shares used for basic net income per common share 7,695,479,492
Incremental diluted shares 368,392,782,952
Weighted average shares used for diluted net income per common share 376,088,262,443
Net income (loss) per common share:
Basic $ 0.00
Diluted $ 0.00
Six Months Ended 6/30/2016
Net income (loss) attributable to common shareholders $ 2,110,690
Adjustments for dilutive shares:
Interest savings 260,076
Reversal of derivative gains (1,682,254 )
Net income (loss) - adjusted 688,512
Weighted average shares used for basic net income per common share 7,524,600,371
Incremental diluted shares 367,192,782,952
Weighted average shares used for diluted net income per common share 374,717,383,322
Net income (loss) per common share:
Basic $ 0.00
Diluted $ 0.00 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RECENT ACCOUNTING PRONOUNCEMENTS Management does not believe that any
other recently issued, but not yet effective, accounting standards if currently adopted would have a material effect on the accompanying
financial stat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09,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Early adoption is permitted for financial statements that have not been previously issued. The Company adopted this standard at
January 1, 2016, but it did not have a material effect on the accompanying financial statements. ASU 2015-03 and ASU 2015-15 
In April 2015, the FASB issued ASU No. 2015-03, Interest - 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this standard at
January 1, 2016, as required by the guidance. In accordance with the guidance, $2,890,282 of unamortized debt issuance costs, associated
with the Companys debt, were reclassified from other assets, as previously reported on the Consolidated Balance Sheet as
of December 31, 2015, to convertible notes. Debt issuance costs in excess of the note principal in the amount of $646,975 were
reclassified from other assets, as previously reported on the Consolidated Balance Sheet as of December 31, 2015, to accumulated
deficit due to the retrospective application of the accounting change. In July 2015, the FASB issued ASU-2015-11,
Inventory (Topic 330): Simplifying the Measurement of Inventory. The amendments of ASU NO. 2015-11 were issued in an effort to
change the measurement principle for inventory from the lower of cost or market to lower of cost and the net realizable value.
The guidance in ASU NO. 2015-11 is effective for periods beginning after December 15, 2016. Early adoption is permitted. The Company
is currently evaluating the possible impact of ASU 2015-11, but does not anticipate that it will have a material impact on the
Companys consolidated financial statements. In February 2016, the FASB issued ASU
2016-02, Leases (Topic 842). The new guidance establishes the principles to report transparent and economically neutral information
about the assets and liabilities that arise from leases. The guidance is effective for fiscal years beginning after December 15,
2018, including interim periods within those fiscal years. Early adoption is permitted. The Company is currently evaluating the
possible impact of ASU 2016-02, but does not anticipate that it will have a material impact on the Companys consolidated
financial statements. In March 2016, the FASB issued ASU
2016-07 (Topic 323), Investments  Equity Method and Joint Venture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fiscal years, beginning after December 15, 2016. Early adoption is permitted. The Company is currently evaluating
the possible impact of ASU 2016-07, but does not anticipate that it will have a material impact on the Companys consolidated
financial statements.</t>
  </si>
  <si>
    <t>Fair Value Disclosures</t>
  </si>
  <si>
    <t>Fair Value Disclosures [Abstract]</t>
  </si>
  <si>
    <t xml:space="preserve">NOTE 5 FAIR VALUE DISCLOSURES Effective July 1 2009, the Company adopted
ASC 820, Fair Value Measurements and Disclosures Distinguishing Liabilities from Equity Effective July 1 2009, the Company adopted
ASC 820-10-55-23A, Scope Application to Certain Non-Financial Assets and Certain Non-Financial Liabilities ASC 820 establishes a fair value hierarchy
that prioritizes the inputs to valuation techniques used to measure fair value into three level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The fair value of certain of the embedded
conversion liabilities was determined using the present value model calculating fair value based on the conversion discount as
well as the present value based on term and bond rate. During the six months ended June 30, 2015, following assumptions were used:
(1) conversion discounts of 10%; (2) term of less than one year to 7 years and (3) bond rate of 10%. Fluctuations in the conversion
discount percentage have the greatest effect on the value of the conversion liabilities valuations during each reporting period.
During the six months ended June 30, 2016, the following assumptions were used: (1) conversion discounts of 10%; (2) term of less
than one year to 6 years and (3) bond rate of 10%.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391,884 change in our Level 3 fair value. The fair value of embedded conversion
feature of 320,000 shares of Series E Preferred Stock was determined using a Black-Scholes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 The following assumptions were used
in calculations of the Black-Scholes model for the six months ended June 30, 2016 and 2015:
For the Six Months Ended June 30, 2016 For the Six Months Ended June 30, 2015
Annual dividend yield - % - %
Expected life (years) 0.10-2.75 -
Risk-free interest rate 0.20-0.87 % - %
Expected volatility 162-283 % - % The following table presents the embedded
derivatives, the Companys only financial assets measured and recorded at fair value on the Companys Consolidated
Balance Sheets, on a recurring basis and their level within the fair value hierarchy during the six months ended June 30, 2016:
Balance of embedded derivatives at June 30, 2016 :
Level 1 $ 
Level 2 
Level 3 9,186,148
Total $ 9,186,148 The following table reconciles, for
the period ended June 30, 2016, the beginning and ending balances for financial instruments that are recognized at fair value in
the consolidated financial statements:
Balance of embedded derivatives at December 31, 2015 $ 11,185,625
Decrease in fair value of derivatives (1,736,777 )
Reductions in fair value due to repayments/redemptions (253,087 )
Reductions in fair value due to principal conversions (9,613 )
Balance at June 30, 2016 $ 9,186,148 </t>
  </si>
  <si>
    <t>Inventories</t>
  </si>
  <si>
    <t>Inventory Disclosure [Abstract]</t>
  </si>
  <si>
    <t>NOTE 6 INVENTORIES Under our agriculture segment, GreenShift
maintains an inventory of equipment and components used in systems designed to extract corn oil from licensed ethanol production
facilities. The inventory, which consists of equipment and component parts, is held for sale to GreenShifts licensees on
an as needed basis. Inventories are stated at the lower of cost or market, with cost being determined by the specific identification
method. Inventories at June 30, 2016 and December 31, 2015 were $316,500. Under our lifestyle segment,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s of June 30, 2016 and December 31, 2015, inventory consisted of $160,819 and
$171,086 in finished goods, $6,546 and $7,515 in work in process, and $4,237 and $18,279 in raw materials.</t>
  </si>
  <si>
    <t>Goodwill and Intangible Assets</t>
  </si>
  <si>
    <t>Goodwill and Intangible Assets Disclosure [Abstract]</t>
  </si>
  <si>
    <t xml:space="preserve">NOTE 7 GOODWILL AND INTANGIBLE ASSETS In November 2013, the Company entered
into a Distribution Agreement with E-motion Apparel, Inc., which designs womens apparel and accessories. The agreement grants
Bitzio the exclusive worldwide right to distribute E-motion Apparels products using the E-motion Apparel trademarks, copyrights
and trade dress. The agreement also provides that Bitzio will make a five-year non-interest-bearing $75,000 working capital loan
to E-motion Apparel, and will pay a license fee of $300,000 to E-motion Apparel. The Distribution Agreement was replaced by the
acquisition agreement on July 18, 2014. On July 16, 2014, the Company acquired
100% of the stock of Lexi Luu Designs, Inc. (LL), in exchange for 500,000,000 shares of Company common stock, plus
a subordinate term note in the amount of $300,000 payable from LL on or before December 31, 2017, subject to compliance with applicable
provisions of the Companys senior loan agreements. We accounted for the transaction as an equity purchase. $183,629 of the
purchase price paid was allocated among the assets and liabilities and the difference was allocated to intangible assets in the
amount of $690,629. As of June 30 2016 and December 31, 2015, the net carrying amount is $14,192 and $186,376, respectively. The
associated intangible asset is being amortized over a life of 2 years. On July 18, 2014, the Company acquired
100% of the stock of E-motion Apparel, Inc. (EA), in exchange for 350,000,000 shares of Company common stock, plus
a subordinate term note in the amount of $300,000 payable from EA on or before December 31, 2017, subject to compliance with applicable
provisions of the Companys senior loan agreements. We accounted for the transaction as an equity purchase. $26,235 of the
purchase price paid was allocated among the assets and liabilities and the difference was allocated to intangible assets in amount
of $74,235. As of June 30, 2016 and December 31, 2015, the net carrying amount is $1,728 and $20,236. The associated intangible
asset is being amortized over a life of 2 years. Under our agriculture segment, GreenShift
accounts for its intangible assets pursuant to ASC 350-20-55-24,  Intangibles  Goodwill and Other The Companys intangible assets
at June 30, 2016 and December 31, 2015, respectively, include the following:
6/30/2016 12/31/2015
License fees $ 150,000 $ 150,000
Patent 50,000 50,000
Website 45,076 45,076
Customer relation 764,864 764,864
Accumulated amortization (977,644 ) (785,351 )
Intangible assets, net $ 32,296 $ 224,589 Amortization of intangible assets is
computed using the straight-line method and is recognized over the estimated useful lives of the intangible assets. Amortization
of intangible assets was $192,293 and $191,245 for the six months ended June 30, 2016 and 2015, respectively. Estimated amortization
expense for future years is as follows:
2016 $ 17,520
2017 3,202
2018 3,202
2019 3,202
2020 3,202
Thereafter 1,968
Total $ 32,296 </t>
  </si>
  <si>
    <t>Property and Equipment</t>
  </si>
  <si>
    <t>Property, Plant and Equipment [Abstract]</t>
  </si>
  <si>
    <t xml:space="preserve">NOTE 8 PROPERTY AND EQUIPMENT Depreciation expense for the six months ended June 30, 2016
and 2015 was $2,500 and $2,725, respectively. Property, plant and equipment consisted of the following:
6/30/16 12/31/15
Furniture and fixtures $ 1,404 $ 1,404
Machinery and equipment 27,967 27,967
Computer equipment 1,504 1,504
Sub-total 30,875 30,875
Less accumulated depreciation (10,042 ) (7,542 )
Total $ 20,833 $ 23,333 </t>
  </si>
  <si>
    <t>Debt Obligations</t>
  </si>
  <si>
    <t>Debt Disclosure [Abstract]</t>
  </si>
  <si>
    <t>NOTE 9 DEBT OBLIGATIONS The following is a summary of the Companys financing
arrangements as of June 30, 2015:
6/30/2016
Current portion of long term debt:
Current portion of notes payable $ 314,714
Current portion of notes payable  related party 310,100
Note discounts (34,502 )
Total current portion of long term debt $ 590,312
Current portion of convertible debentures:
TCA Global Credit Master Fund, L.P., 11% interest, conversion at 85% of market $ 2,643,838
David Moran &amp; Siobhan Hughes, 6% interest, conversion at 90% of market 2,399
Susan Schneider, 6% interest, conversions at 90% of market 10,510
Minority Interest Fund (II), LLC, 6% interest, no conversion discount 1,439,900
Long Side Ventures, 6% interest, conversion at 90% of market 85,000
Related Party Debenture, 6% interest, no conversion discount 27,532
Abrams, 8% interest, no conversion discount 40,000
FLUX Carbon Starter Fund LLC, 6% interest, no conversion discount 255,000
Five Nine Group LLC, 6% interest, no conversion discount 250,000
Cantrell Winsness Technologies, LLC, 2% interest, conversion at 100% of market 125,000
Settlement Contingency Debentures 50,000
Note discount (2,524,922 )
Total current portion of convertible debentures $ 2,404,257
Long term convertible debentures:
Gerova Asset Backed Holdings, LP, 2% interest, no conversion discount 175,000
Long Side Ventures, 6% interest, conversion at 90% of market 219,717
Cantrell Winsness Technologies, LLC, 2% interest, conversion at 100% of market 200,000
TRK Management LLC, 6% interest, no conversion discount 100,000
EXO Opportunity Fund, LLC, 6% interest, conversion at 90% of market 4,500,000
Note discount (3,379,617 )
Total long term convertible debentures $ 1,815,100 A total of $10,748,709 in principal
from the convertible debt noted above is convertible into the common stock of the Company. The following chart is presented to
assist the reader in analyzing the Companys ability to fulfill its fixed debt service requirements (net of note discounts)
as of June 30, 2016 and the Companys ability to meet such obligations:
Year Amount
2016 $ 4,820,992
2017 4,625,000
2018 797,717
2019 505,000
2020 
Thereafter 
Total minimum payments due under current and long term obligations $ 10,748,709 TCA CREDIT LINE On December 31, 2015, Bitzio and each
of its subsidiaries entered into a Senior Secured Revolving Credit Facility Agreement (the Credit Agreement) with
TCA Global Credit Master Fund, LP (TCA). Pursuant to the Credit Agreement, TCA loaned $2,900,000 to Bitzio on December
31, 2015. The Credit Agreement contemplates that the lending limit may be increased to $5,000,000, on Bitzios request and
at TCAs discretion, provided that amount of loans outstanding under the Credit Agreement will be capped based upon lending
ratios specified in the Credit Agreement. A total of $2,500,000 from the amount loaned on December 31, 2015 was used by Bitzio
to purchase the Series G shares from GreenShift, as described above (see Note 11, Shareholders Equity, below). The $2.9 million loan made on December
31, 2015 is, and any future loan will be, reflected in a Senior Secured Revolving Convertible Promissory Note (the TCA Note),
which has a maturity date of December 31, 2016. The TCA Note bears interest at 11% per annum. In the event of a default under the
TCA Note or with the consent of Bitzio, 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 The Credit Agreement required that
Bitzio pay an advisory fee to TCA in the amount of $3,200,000. Payment was made on December 31, 2015 by the issuance of 320,000
shares of Series E Preferred Stock to TCA. To secure its obligations under the Note and Credit Agreement, Bitzio pledged to TCA
all of its assets, as did each of Bitzios subsidiaries. As of June 30, 2016, the balance of unamortized debt discount is
$2,524,922. During six months ended June 30, 2016 the Company recorded amortization of debt discount of $278,724. During the six
months ended June 30, 2016, Bitzio paid down $256,162 in principal on TCA Note and $225,948 in interest. During the same period
Bitzio accrued $244,041 in interest and fees. FACTOR FUND DEBENTURE On August 5, 2014, the Company issued
a $650,000 convertible debenture to 112359 Factor Fund LLC (Factor Fund) for $325,000 in cash, paid between August
2014 and May 2015. The debenture carried interest at 8% per annum, and converted into Company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Companys outstanding shares. On February 26, 2015, Factor Fund assigned the balance due under the foregoing debenture
in two equal $325,000 portions to its members, Five Nine Group LLC (Five Nine) and FLUX Carbon Starter Fund LLC (FCSF).
On the same date, the Company additionally issued convertible debentures with a principal balance of $534,888 to Factor Fund in
exchange for debentures issued to Factor Fund in prior periods. The issued amount was then assigned in two equal portions to Factor
Funds members, Five Nine and FCSF. A total of $592,444 was due as of February 26, 2015, to each Five Nine and FCSF as a
result of the foregoing transactions. Of the amount assigned to FCSF, $108,560 of principal plus $16,440 of interest was transferred
to Long Side Ventures LLC (LSV). The holder of each debenture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4.99% of the Registrants outstanding shares. The Company accounted for the foregoing
transfers as an extinguishment of debt and recorded a loss on extinguishment of $938,489 during the six months ended June 30, 2015. YA GLOBAL INVESTMENTS, L.P. On December
31, 2015, YA Global Investments, LP (YA Global) and GreenShift entered into a Settlement Agreement pursuant to which
YAGI split its outstanding debt into two debentures, a $14,196,897 debenture and a $5,000,000 debenture; and then accepted, in
satisfaction of $14,196,897 of principal and interest accrued on debentures previously issued by GreenShift, a cash payment of
$2,000,000, and the execution of a participation agreement by GreenShift and its affiliates. The $5 million debenture was assigned
to EXO Opportunity Fund LLC (EXO) on the same date. The participation agreement provides that, for an indefinite
term, GreenShift and its subsidiaries will pay to YA Global an amount equal to 15% of all payments received by the Company from
any new licensees issued in connection with its intellectual properties, including any amounts awarded in the Companys pending
and future infringement matters, net of any legal fees and expenses incurred in obtaining the settlement or award. The balance
due to YA Global, including all convertible debt, was paid and satisfied in full as a result of the foregoing transactions. On the same date, GreenShift deposited
$400,000 in cash into escrow in anticipation of settling an additional $2,939,000 in principal and interest due from GreenShift
to various assignees of YAGI (YAGI Assignees). The relevant agreement provided that the YAGI Assignees had until
March 31, 2016, to accept their respective share of the settlement amount. As of June 30, 2016, the Company paid a total of $379,574
to all but three of the YAGI Assignees, in settlement of about $2,914,000 in debt elimination, and a gain on extinguishment of
debt of $2,551,613. The terms of the $5 million debenture
assigned to EXO and the $25,000 balance due to the YA Global assignees noted above are nearly identical. Each debenture bears interest
at 6% per annum, and each holder has the right, but not the obligation, to convert any portion of the debenture into GreenShifts
common stock at a rate equal to 90% of the lowest daily volume weighted average price of GreenShifts common stock during
the 20 consecutive trading days immediately preceding the conversion date. The YAGI debentures have matured and the EXO debenture
matures on December 31, 2017. The debentures also contain a buy-in provision in regards to potential cash-settled
portion of any conversion. GreenShift accounted for the foregoing
debentures in accordance with ASC 815, Derivatives and Hedging GreenShift determined the aggregate
value of the YAGI Assignee debentures at December 31, 2015, to be $2,517,902 which represented the aggregate face value of the
debentures of $2,263,939 plus the present value of the conversion feature. During the six months ended June 30, 2016, GreenShift
negotiated settlements with ten of the YAGI Assignee debentures which resulted in a $252,531 reduction of the fair value of the
conversion liability for the period. In addition, the value was reduced $3,271 due to conversions during the period. The carrying
value of the YAGI Assignee debentures was $14,341 as of June 30, 2016, including principal of $12,909 and the value of the conversion
liability. The present value of the liability for the conversion feature has reached its estimated settlement value of $1,432 as
of June 30, 2016. Interest expense of $386 for these obligations was accrued for the six months ended June 30, 2016. The Company is prohibited under its
loan agreements from issuing common shares at prices lower than those afforded to EXO in the absence of EXOs prior consent.
The EXO Debenture provides for adjustments to the conversion price to the extent that the Company issues equity at a lower price
in the future. As a result, in any such event, EXO would have the right to receive common shares upon conversion of the EXO Debenture
at rates equal to the relevant lower rates. A note discount of $5,000,000 and a derivative liability of $7,484,632 were recorded
at the time of the assignment. The Company accounted for the EXO Debenture in accordance with 815-40, Derivatives and Hedging OTHER DEBENTURES As of December 31, 2010, the Company
had convertible debentures payable to Minority Interest Fund (II), LLC (MIF) in an aggregate principal amount of
$3,988,326 (the MIF Debentures). Effective October 1, 2015, MIF assigned $557,500 of its convertible debt to EXO
(the EXO Debenture). As of December 31, 2015, MIF assigned $100,000 of its balance to TRK Management LLC. During
the six months ended June 30, 2016, $67,929 in principal was converted into common stock. As of June 30, 2016, the balances of
the TRK, and MIF Debentures were $100,000 and $1,439,900, respectively. During the year ended December 31, 2015,
the Company issued a $400,000 convertible debt to Cantrell Winsness Technologies, LLC (CWT and the CWT Debenture)
in exchange for all amounts accrued under the technology agreement and CWTs interest in the Series F Preferred Stock. CWT
shall have the right, but not the obligation, to convert any portion of the convertible debenture into the Companys common
stock at $0.001 per share. The CWT Debenture matures December 31, 2018. During the six months ended June 30, 2016, the Company
paid CWT a total of $75,000. The balance of the CWT Debenture was $325,000 at June 30, 2016. During the year ended December 31, 2012,
the Company incurred $175,000 in convertible debt to Gerova Asset Back Holdings, LP (Gerova and the Gerova
Debenture). Gerova shall have the right, but not the obligation, to convert any portion of the convertible debenture into
the Companys common stock at a rate equal to 100% of the closing market price for the Companys common stock for the
day preceding the conversion date. The Gerova Debenture matures December 31, 2018. Gerova delivered a release in favor of the Company
in respect of any and all amounts that may have been due under the Companys former guaranty agreement with Gerova. The balance
of the Gerova Debenture was $175,000 at June 30, 2016. Interest expense of $1,745 for these obligations was accrued for the six
months ended June 30, 2016. Effective December 31, 2015, Minority
Interest Fund (II), LLC assigned $100,000 of its convertible debt to TRK Management, LLC (TRK and the TRK
Debenture). TRK shall have the right, but not the obligation, to convert any portion of the accrued interest into the Companys
common stock at 100% of the market price for the Companys common stock at the time of conversion. The balance of the TRK
Debenture was $100,000 at June 30, 2016. Interest expense of $2,992 for these obligations was accrued for the six months ended
June 30, 2016. In the second quarter of 2016, the
Company entered into agreements in which various third parties agreed to release the company from $509,649 in amounts payable
in exchange for $15,000 in cash and 200,000,000 shares of common stock.</t>
  </si>
  <si>
    <t>Guaranty Agreement</t>
  </si>
  <si>
    <t>NOTE 10 GUARANTY AGREEMENT On December 31, 2015, Bitzio entered
into a $2.9 million loan transaction with TCA Global Credit Master Fund, LP (TCA), pursuant to which Bitzio drew
$2.5 million for use in its acquisition of 100,000 shares of the Companys Series G Preferred Stock (see Note 9, Shareholders
Equity</t>
  </si>
  <si>
    <t>Stockholders' Equity</t>
  </si>
  <si>
    <t>Equity [Abstract]</t>
  </si>
  <si>
    <t>NOTE 11 STOCKHOLDERS EQUITY PREFERRED STOCK The Company is authorized to issue 25,000,000
shares of preferred stock, of which 2,500,000 shares are designated as Series A Convertible Preferred Stock, 1,000,000 shares are
designated as Series B Convertible Preferred Stock, 999 shares are designated as Series C Preferred Stock, 520,000 shares of Series
E Preferred Stock, and 800,000 shares of Series F Preferred Stock, par value of $0.001. SERIES E PREFERRED STOCK On December 31, 2015, the Company filed
with the Nevada Secretary of State a Certificate of Designation designating 520,000 shares of preferred stock as Series E Preferred
Stock. Each outstanding share of Series E Preferred Stock will have a preference on liquidation of Ten Dollars ($10). The holder
of a share of Series E Preferred Stock will have the right to convert the Ten Dollar value of the share into common stock at a
conversion price equal to 85% of the average closing bid price for Bitzio common stock during the five trading days preceding conversion,
except that no conversion is permitted that will result in the holder becoming the beneficial owner of more than 4.99% of Bitzios
outstanding common stock. Holders of Series E Preferred Stock have no voting rights by reason of those shares, nor do they have
any right to participate in any dividends paid by Bitzio. On December 31, 2015, the Company issued EXO Opportunity Fund LLC (EXO)
200,000 shares of Series E Preferred Stock in exchange for beneficial rights to 187,029 shares of GreenShift Series D Preferred
Stock as part of the transactions related to the GreenShift merger. On December 31, 2015 the Company issued TCA Global Credit Master
Fund, LP, for advisory fees, 320,000 shares of Series E Preferred Stock with a stated value at $3,200,000, for which the underlying
conversion feature was valued as a derivative liability at a value greater than this amount of $3,435,737, with the excess treated
as preferred dividends. The discount on this redeemable preferred stock of approximately $3.2 million will be amortized using the
interest method through December 31, 2016, the earliest redemption date. During six months ended June 30, 2016, the Company recognized
$117,724 in preferred dividends for accretion of the discount on this redeemable preferred stock. In the event that TCA does not
realize net proceeds from the sale of these Series E preferred shares or the common shares upon conversion of the preferred shares
(the Advisory Fee shares) equal to the $3,200,000 fee value by the maturity date of the credit facility, these Advisory
fee shares will become subject to mandatory redemption by TCA. 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 The $2.9 million loan made on December
31, 2015 is, and any future loan will be, reflected in a Senior Secured Revolving Convertible Promissory Note (the TCA Note),
which has a maturity date of December 31, 2016. The TCA Note bears interest at 11% per annum. The Credit Agreement required that
Bitzio pay an advisory fee to TCA in the amount of $3,200,000. Payment was made on December 31, 2015 by the issuance of 320,000
shares of Series E Preferred Stock to TCA. The fair value of the embedded conversion
features of 320,000 shares of Series E Preferred Stock was determined using a Black-Scholes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 The following assumptions were used
in calculations of the Black Scholes model for the six months ended June 30, 2016 and 2015:
For the Six Months Ended June 30, 2016 For the Six Months Ended June 30, 2015
Annual dividend yield - % - %
Expected life (years) 0.10-2.75 -
Risk-free interest rate 0.20-0.87 % - %
Expected volatility 162-283 % - % SERIES F PREFERRED STOCK On December 31, 2015, the Company filed
with the Nevada Secretary of State a Certificate of Designation designating 800,000 shares of preferred stock as Series F Preferred
Stock. Each outstanding share of Series F Preferred Stock may be converted by the holder into shares of Bitzio common stock. The
conversion ratio is such that the full 800,000 Series F shares convert into common shares representing 80% of the fully diluted
common shares outstanding after the conversion (which includes all common shares outstanding plus all common shares potentially
issuable upon the conversion of all derivative securities not held by the holder). The holder of Series F shares may cast the number
of votes at a shareholders meeting or by written consent that equals the number of common shares into which the Series F shares
are convertible on the record date for the shareholder action. In the event the Board of Directors declares a dividend payable
to Bitzio common shareholders, the holders of Series F shares will receive the dividend that would be payable if the Series F shares
were converted into Bitzio common shares prior to the dividend. In the event of a liquidation of Bitzio, the holders of 800,000
Series F shares will receive a preferential distribution equal to 80% of the net assets available for distribution to the shareholders. COMMON STOCK During the six months ended June 30,
2016, the Company issued 300,000,000 common shares for salaries, and 100,000,000 shares for settlement of debt obligation. (see
Note 9, Debt Obligations</t>
  </si>
  <si>
    <t>Commitments and Contingencies</t>
  </si>
  <si>
    <t>Commitments and Contingencies Disclosure [Abstract]</t>
  </si>
  <si>
    <t>NOTE 12 COMMITMENTS AND CONTINGENCIES INFRINGEMENT 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the Companys corn oil extraction technologies. GS CleanTech Corporation, our wholly-owned subsidiary, subsequently filed
legal actions in multiple jurisdictions alleging infringement by various persons and entities. Multiple additional related suits
and countersuits were filed. On May 6, 2010, we submitted a Motion to Transfer Pursuant to 28 U.S.C. § 1407 for Consolidated
Pretrial Proceedings to the United States Judicial Panel on Multidistrict Litigation (the Panel) located in
Washington, D.C. In this motion, we moved the Panel to transfer and consolidate all pending suits involving infringement of our
patents to one federal court for orderly and efficient review of all pre-trial matters. On August 6, 2010, the Panel ordered the
consolidation and transfer of all pending suits in the U.S. District Court, Southern District of Indiana for pretrial proceedings
(the MDL Case). In October 2014, the District Court in Indiana ruled in favor of the defendants in our pending patent
infringement matter on their motions for summary judgment alleging that our corn oil extraction patents were invalid, including
US Pat. Nos. 7,601,858 and 8,168,037. The summary judgment ruling is not a final judgment. We disagree with the courts ruling
and intend to mount a vigorous appeal at the appropriate time. In addition, a trial on the Defendants claims of inequitable
conduct in connection with several of the asserted patents was conducted in October, 2015. We are awaiting a decision from the
Court, which we expect to issue in 2016. OTHER MATTERS GreenShift is party to an action entitled
Max v. GS AgriFuels Corp., et al. in the Supreme Court, New York County, in which the plaintiffs are asserting claims to money
damages against GreenShift and other defendants, arising from a series of Share Purchase Agreements dated March 6, 2007, under
which the individual plaintiffs sold their shares in Sustainable Systems, Inc., to GS AgriFuels Corporation, a former subsidiary
of GreenShift. In their Amended Complaint, plaintiffs asserted claims for breach of contract, fraud and negligent misrepresentation,
and sought money damages in the amount of $6 million. On March 19, 2013, the Court granted in part the defendants motion
to dismiss the Amended Complaint, and dismissed all but the breach of contract claims asserted against GreenShift and certain other
corporate defendants. On April 1, 2015, GreenShift entered into a settlement agreement pursuant to which the plaintiffs are to
receive $25,000 in cash and a convertible debenture in the amount of $300,000. In the event that the plaintiffs have not converted
the debenture in full at the expiration of three years, the plaintiffs may request the remaining amount be paid in full at that
time. While the settlement agreement has not yet been implemented by the payment of the specified cash and the issuance of the
specified debenture, the action has been marked disposed by the court. On September 10, 2012, Long Side Ventures
commenced an action entitled Long Side Ventures and Sunny Isles Ventures, LLC, LLC v. GreenShift et. al., in the United States
District Court for the Southern District of New York, alleging breach of contract and other causes of action for which the plaintiff
seeks damages of about $250,000 plus costs. On February 24, 2015, GreenShift entered into a settlement agreement pursuant to which
the plaintiff is to receive $150,000 in cash and securities in the amount of $250,000. GreenShift accrued the entire $400,000 judgment
on its books as of the year ended December 31, 2014. During the six months ended June 30, 2014, GreenShift issued a debenture to
Long Side Ventures in the amount of $250,000 (see Note 7, Debt Obligations On October 10, 2013, Golden Technology
Management, LLC, and other plaintiffs commenced an action entitled Golden Technology Management, LLC, et al. v. NextGen Acquisition,
Inc. et al. in the Supreme Court of the State of New York, County of New York, alleging breach of contract and other causes of
action against GreenShift in connection with the acquisition of NextGen Fuel, Inc. by a former subsidiary. Plaintiffs seek damages
in excess of $5,200,000 plus prejudgment interest and costs. On December 22, 2014, the court granted summary judgment as to the
former subsidiarys liability for payment of the sum of $3.2 million, plus prejudgment interest and costs. The plaintiffs
have asserted a claim for alter ego liability for that amount against GreenShift and the other defendants. The litigation is proceeding
and GreenShift intends to vigorously defend this action. At this stage of the proceedings, we cannot evaluate the likelihood of
an unfavorable outcome in excess of the amounts previously accrued. Effective as of December 31, 2015, GreenShift
entered into a series of agreements providing for contingent participation payments involving use of GreenShifts extraction
technologies. Collectively, these agreements resulted in an aggregate of $26,720,059 in debt extinguishment for amounts that had
been due, payable and accrued as of December 31, 2015, as well as a reduction in GreenShifts continuing costs of sales,
legal expenses and interest expense moving forward. First, GreenShift and YA Global Investments, L.P. (YA Global)
entered into an agreement pursuant to which GreenShift agreed to pay 15% of all payments received by GreenShift from any new licensees
issued in connection with its intellectual properties, including any amounts awarded in GreenShifts pending and future infringement
matters, net of any legal fees and expenses incurred in obtaining the settlement or award (see Note 7, Debt Obligations On December 31, 2015, Bitzio entered
into a $2.9 million loan transaction with TCA Global Credit Master Fund, LP (TCA), pursuant to which Bitzio drew
$2.5 million for use in its acquisition of 100,000 shares of GreenShifts Series G Preferred Stock (see Note 9, Shareholders
Equity The Company is also involved in various
collection matters for which vendors are seeking payment for services rendered and goods provided. The Company and its subsidiaries
are party to numerous matters pertaining to outstanding amounts alleged to be due. Management is unable to characterize or evaluate
the probability of any outcome at this time. Under GreenShift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 GreenShift is party to an employment
agreement with Kevin Kreisler, GreenShifts Chairman and Chief Executive Officer, which agreement includes terms for reimbursement
of expenses, periodic bonuses, four weeks vacation and participation in any employee benefits provided to all employees
of GreenShift Corporation. GreenShifts Articles of Incorporation
provide that GreenShift shall indemnify its officers, directors, employees and agents to the full extent permitted by Delaware
law. GreenShift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GreenShift does not, however,
indemnify them in actions in which it is determined that they have not acted in good faith or have acted unlawfully. GreenShift
is further subject to various indemnification agreements with various parties pursuant to which GreenShift has agreed to indemnify
and hold such parties harmless from and against expenses and costs incurred (including attorneys fees, judgments, fines
and amounts paid for settlement) in connection with the provision by such parties of certain financial accommodations to GreenShift.
Such parties indemnified by GreenShift include YA Global Investments, L.P., YA Corn Oil Systems, LLC, Viridis Capital LLC, Minority
Interest Fund (II) LLC, Acutus Capital LLC, and various family members of GreenShifts chairman that have provided GreenShift
with cash investments.</t>
  </si>
  <si>
    <t>Related Party Transactions</t>
  </si>
  <si>
    <t>Related Party Transactions [Abstract]</t>
  </si>
  <si>
    <t>NOTE 13 RELATED PARTY TRANSACTIONS Minority Interest Fund (II), LLC (MIF)
is party to certain convertible debentures issued by GreenShift (see Note 7, Debt Obligations Shareholders Equity Shareholders Equity Guaranty Agreement During the year ended December 31, 2015,
GreenShift issued a $400,000 convertible debt to Cantrell Winsness Technologies, LLC (CWT and the CWT Debenture)
in exchange for all amounts accrued under the TAA and CWTs interest in the Series F Preferred Stock. CWT shall have the
right, but not the obligation, to convert any portion of the convertible debenture into GreenShifts common stock at $0.001
per share. The CWT Debenture matures December 31, 2018. CWT delivered a release in favor of GreenShift in respect of any and all
amounts that may have been due under GreenShifts Amended and Restated Technology Acquisition Agreement with CWT. The balance
of the CWT Debenture was $325,000 at June 30, 2016. During the year ended December 31, 2015,
and further to the Companys stated diversification plans, the Company invested in the development of technologies and businesses
that are strategically-relevant to the Companys existing operations. GreenShifts wholly-owned subsidiary, GS CleanTech
Corporation, is the owner of 100% of the issued and outstanding membership units of Genarex LLC (GX), an entity that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by GX in concert with various third parties. Under the associated agreements, an unaffiliated member of LLC has agreed
to provide LLC up to $3 million to fund the continuing development of the Bioproducts Portfolio. As of December 31, 2015, GreenShift
extended and had about $72,000 in receivables due from GFD, which amount has since been paid. As of the six months ended June 30,
2016, GreenShift had loaned about $30,000 to Plaid Canary Corporation (PCC), for use in the development of agricultural
technology and about $316,000 to FLUX Carbon Mitigation Fund LLC (FCMF), for use in the development of energy technology
and businesses. The Company additionally incurred about $278,000 in research and development costs involving its efforts with
PCC and agricultural technology. FLUX Carbon Corporation (FCC) is the beneficial owner of an 80% equity interest
in Bitzio, and of the majority of the stock of the companies which own PCC and FCMF. FCC is owned by Kevin Kreisler, our chairman
and chief executive officer.</t>
  </si>
  <si>
    <t>Segment Information</t>
  </si>
  <si>
    <t>Segment Reporting [Abstract]</t>
  </si>
  <si>
    <t>NOTE 14 SEGMENT INFORMATION We determined our reporting units in
accordance with ASC 280,  Segment Reporting The Companys operations during
the three and six months ended June 30, 2016 and 2015 are classified into two reportable business segments: Lifestyle and Agriculture.
Each of these segments is organized based upon the nature of products and services offered. Summarized financial information about
each segment is provided below:
Three Months Ended June 30, 2016 Corporate Lifestyle Agriculture Total
Total Assets $ 821,489 205,295 4,971,283 5,998,067
Revenue $  47,277 1,493,003 1,540,280
Costs of sales  49,031 448,662 497,693
Depreciation/amortization expense 95,346 2,501 801 98,648
Operating expenses - other 493,530 45,784 308,513 847,827
Gain on extinguishment of debt 487,906  67,774 555,680
Amortization of note discount (839,188 )   (839,188 )
Interest expense (226,350 ) (9,170 )  (235,520 )
Change in fair value of derivatives 3,819,840   3,819,840
Equity loss from investee   (140,032 ) (140,032 )
Foreign currency transaction gain 5,263   5,263
Income (loss) before taxes 2,658,595 (59,209 ) 662,769 3,262,155
Taxes    
Net income (loss) $ 2,568,595 (59,209 ) 662,769 3,262,155
Three Months Ended June 30, 2015
Total Assets $ 818,452 171,916 1,397,915 2,388,283
Revenue $  96,010 1,149,559 1,245,569
Costs of sales  76,009 439,064 515,073
Depreciation/amortization expense   801 801
Operating expenses - other 1,403,284 83,719 887,872 2,374,875
Research and development   (51,783 ) (51,783 )
Change in fair value of derivatives (36,500 )   (36,500 )
Equity loss from investee   (161,471 ) (161,471 )
Foreign currency transaction loss (6,071 )   (6,071 )
Interest expense (569,720 )  (232,855 ) (802,575 )
Other expense (560,000 )   (560,000 )
Gain (loss) on extinguishment of debt (31,194 )  6,350 (24,844 )
Income (loss) before taxes (2,606,769 ) (63,718 ) (514,371 ) (3,184,858 )
Taxes    
Net loss $ (2,606,769 ) (63,718 ) (514,371 ) (3,184,858 )
Six Months Ended June 30, 2016 Corporate Lifestyle Agriculture Total
Total Assets $ 821,489 $ 205,295 4,971,283 5,998,067
Revenue $  $ 104,160 2, 385,922 2,490,082
Costs of sales  83,715 520,363 604,078
Depreciation/amortization expense 190,691 2,501 1,602 194,794
Operating expenses - other 1,090,879 110,925 675,336 1,877,140
Gain on extinguishment of debt 3,039,519  67,774 3,107,293
Amortization of note discount (1,485,742 )   (1,485,742 )
Interest expense (486,750 ) (9,170 )  (495,920 )
Change in fair value of derivatives 1,989,864   1,989,864
Foreign currency transaction loss (2,543 )   (2,543 )
Equity loss from investee   (280,511 ) (280,511 )
Other expense (75,000 )   (75,000 )
Income (loss) before taxes 1,697,777 (102,151 ) 975,885 2,571,511
Taxes (10 )  (2,510 ) (2,520 )
Net income (loss) $ 1,697,767 $ (102,151 ) 973,375 2,568,991
Six Months Ended June 30, 2015
Total Assets $ 818,452 171,916 1,397,915 2,388,283
Revenue $  221,459 2,062,363 2,283,822
Costs of sales  139,528 716,727 856,255
Depreciation/amortization expense   1,602 1,602
Operating expenses - other 2,044,105 194,107 1,748,156 3,986,368
Research and development   268,807 268,807
Change in fair value of derivatives 2,783,501   2,783,501
Foreign currency transaction gain 13,921   13,921
Equity loss from investee   (161,471 ) (161,471 )
Interest expense (1,188,250 )  (581,115 ) (1,769,365 )
Other expense (560,000 )   (560,000 )
Gain (loss) on extinguishment of debt (962,628 )  6,350 (956,278 )
Income (loss) before taxes (1,957,561 ) (112,176 ) (1,409,165 ) (3,478,902 )
Taxes    
Net loss $ (1,957,561 ) (112,176 ) (1,409,165 ) (3,478,902 ) During the six months ended June 30,
2016, four customers from the agriculture segment each provided over 10% of our revenue and 70% of total revenue in the aggregate
for that segment; during the six months ended June 30, 2015, four customers from the agriculture segment each provided over 10%
of that segments revenue, including two customers that accounted for more than 50% of segment sales.</t>
  </si>
  <si>
    <t>Investment in Joint Venture Under the Equity Method</t>
  </si>
  <si>
    <t>Equity Method Investments and Joint Ventures [Abstract]</t>
  </si>
  <si>
    <t>NOTE 15 INVESTMENT IN JOINT VENTURE UNDER THE EQUITY METHOD GreenShifts wholly-owned subsidiary,
GS CleanTech Corporation, is the owner of 100% of the issued and outstanding membership units of Genarex LLC (GX),
an entity that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by GX in concert with various third parties. ASC 810 requires the Company to evaluate non-consolidated entities
periodically and as circumstances change to determine if an implied controlling interest exists. The Company has evaluated this
equity investment and concluded that LLC is a variable interest entity and the Company is not the primary beneficiary. LLCs
fiscal year end is December 31. Under the associated agreements, an unaffiliated member of LLC has agreed to provide LLC up to
$3 million to fund the continuing development of the Bioproducts Portfolio. The members also assigned their respective interests
in the Bioproducts Portfolio to LLC. GXs contribution was valued at $4 million, however, the relevant agreements provide
for GX to receive a preferential distribution until it receives approximately $3 million, at which point GXs interest will
decrease from 36.75% to 24.50%. The Company engaged two separate third party valuation firms, the first to complete a fairness
opinion in respect of the foregoing, and the second to perform a valuation of GXs interest in LLC using the fair value method
as defined by FASB ASC 805-10-20. Under this method, fair value is defined as the price that would be received to sell an
asset or transfer a liability in an orderly transaction between market participants at the measurement date. Using the income
approach, the valuation company used the discounted cash flow method to develop low, mid and high cash projections for LLCs
potential business model by estimating the expected cash flows derived from production of LLCs products on a commercial
scale. As of June 30 2016, the Company had funded $1,308,660 towards operations and research and development of LLC, of which $1,206,063
has been reimbursed under the relevant joint venture agreements. The following presents unaudited summary financial information
for LLC. Such summary financial information has been provided herein based upon the individual significance of this unconsolidated
equity investment to the consolidated financial information of the Company. The investment balance carried on the Companys
balance sheet amounts to $3,079,844 as of June 30 2016. The Companys share of the net loss from LLC for the six months ended
June 30, 2016 was $280,511. SUMMARIZED UNAUDITED FINANCIAL DATA
FOR LLC:
6/30/2016
Current assets $ 2,137
Intangible assets, net 3,333,333
Current liabilities 151,042
Members equity 3,009,900
6/30/2016
Net sales $ 
Operating expenses 477,580
Amortization expense 285,714
Net (loss) (763,294 )</t>
  </si>
  <si>
    <t>Supplemental Disclosure of Cash Flow Information</t>
  </si>
  <si>
    <t>Supplemental Cash Flow Elements [Abstract]</t>
  </si>
  <si>
    <t xml:space="preserve">NOTE 16 SUPPLEMENTAL DISCLOSURE OF CASH FLOW INFORMATION The following is a summary of supplemental
disclosures of cash flow information for the six months ended June 30, 2016 and 2015:
6/30/2016 6/30/2015
Cash paid for the following:
Interest $  $ 
Taxes 2,520 
Total 2,520 
Non-Cash Investing and Financing Activities
Debt discounts on convertible notes payable  150,000
Debentures converted into common stock 88,207 1,575,828
Common stock converted to preferred stock  157,500
Debenture issued in settlement of contingent liability  250,000
Reduction in value of conversion features of convertible debt from conversions 9,613  </t>
  </si>
  <si>
    <t>Restatement</t>
  </si>
  <si>
    <t>Accounting Changes and Error Corrections [Abstract]</t>
  </si>
  <si>
    <t xml:space="preserve">NOTE 17 RESTATEMENT The Company has restated its results
for the three and six months ended June 30, 2015, to correct erroneously capitalized share-based payments to our former CFO and
CEO related to the business combination between Bitzio Inc., Lexi Luu Designs and E-motion Apparel (see Note 18, Acquisitions,
Original Adjustments As Restated
Balance Sheet At 6/30/15:
Prepaid Expense $ 335,909 $ (303,791 ) $ 32,118
Total current assets 566,474 (303,791 ) 262,683
Total assets 1,234,508 (303,791 ) 930,717
Additional paid in capital 17,028,310 (145,227 ) 16,883,083
Stock to be issued 158,564 (158,564 ) -
Total Bitzio, Inc. stockholders deficit (3,090,427 ) (303,791 ) (3,235,654 )
Total stockholders deficit (3,106,646 ) (303,791 ) (3,251,873 )
Total Liabilities and Stockholders Deficit 1,234,508 (303,791 ) 1,089,281 </t>
  </si>
  <si>
    <t>Subsequent Events</t>
  </si>
  <si>
    <t>Subsequent Events [Abstract]</t>
  </si>
  <si>
    <t>NOTE 19 SUBSEQUENT EVENTS On October 13, 2009, the U.S. Patent and Trademark
Office (USPTO) issued U.S. Patent No. 7,601,858, titled Method of Processing Ethanol Byproducts and Related
Subsystems (the 858 Patent) to GS CleanTech Corporation, a wholly-owned subsidiary of GreenShift Corporation. On
October 27, 2009, the USPTO issued U.S. Patent No. 7,608,729, titled Method of Freeing the Bound Oil Present in Whole Stillage
and Thin Stillage (the 729 Patent) to GS CleanTech. Both the 858 Patent and the 729 Patent relate
to the Companys corn oil extraction technologies. GS CleanTech Corporation, our wholly-owned subsidiary, subsequently filed
legal actions in multiple jurisdictions alleging infringement by various persons and entities. Multiple additional related suits
and countersuits were filed. On May 6, 2010, we submitted a Motion to Transfer Pursuant to 28 U.S.C. § 1407 for Consolidated
Pretrial Proceedings to the United States Judicial Panel on Multidistrict Litigation (the Panel) located
in Washington, D.C. In this motion, we moved the Panel to transfer and consolidate all pending suits involving infringement of
our patents to one federal court for orderly and efficient review of all pre-trial matters. On August 6, 2010, the Panel ordered
the consolidation and transfer of all pending suits in the U.S. District Court, Southern District of Indiana for pretrial proceedings
(the MDL Case). In October 2014, the District Court in Indiana ruled in favor of the defendants in our pending patent
infringement matter on their motions for summary judgment alleging that our corn oil extraction patents were invalid, including
U.S. Patent Nos. 7,601,858 (the 858 patent); 8,008,516 (the 516 patent); 8,008,517 (the
517 patent); and 8,283,484 (the 484 patent and, collectively, the Patents in
Suit). In September 2016, the District Court ruled that the Patents in Suit were additionally unenforceable due to inferences
that our inventors and attorneys withheld material information from the USPTO. Critically, no trial or hearing was ever held in
respect of material factual determinations supporting the courts 2014 ruling, including the material factual issues that
should have resulted in the right to a jury trial. Further, in connection with ongoing patent filings, the USPTO allowed CleanTechs
patents after considering the very information that the court found to have been withheld, and upon which the bulk of the courts
recent ruling was based; all of the information alleged to have been withheld from the USPTO in connection with the Patents
in Suit was provided to and considered by the USPTO prior to issuance of several additional patents (U.S.
Patent Nos. 9,212,334 (the 334 patent); 9,108,140 (the 140 patent); 9,320,990 (the 990
patent); and 9,012,668 (the 668 patent and, collectively, the New Patents). Neither
the October 2014 nor the September 2016 ruling is a final judgment. We strongly disagree with the courts conclusions in
each ruling and we intend to mount a vigorous appeal.</t>
  </si>
  <si>
    <t>Significant Accounting Policies (Policies)</t>
  </si>
  <si>
    <t>SEGMENT INFORMATION We determined our reporting units in
accordance with FASB ASC 280,  Segment Reporting</t>
  </si>
  <si>
    <t>Revenue Recognition</t>
  </si>
  <si>
    <t>REVENUE RECOGNITION In our lifestyle segment, we recognize
revenue when the following conditions are satisfied: (i) delivery of the product has occurred and (ii) collection is reasonably
assured. Under our lifestyle segment, orders are received via national sales representatives, in house wholesale sales departments
and various retail platforms. Once the order is received, they are either automatically or manually inputted into our production
system. Our production system generates production orders which our production team takes and produces based on the purchase order
terms. Revenue is recognized only when the orders have been shipped. Generally, all orders are paid upon shipment via credit card
or wire transfer. For a small percentage, the orders are shipped on terms of less than 30 days. Revenue is recognized at the time
of shipment and a related receivable is booked. We experience less than 2% of annual sales in returns. For orders where goods are
considered damaged, these items are swapped with new merchandise. Under our agriculture segment, GreenShift recognizes revenue
when persuasive evidence of an arrangement exists, delivery has occurred or services have been rendered, the price is fixed or
determinable, and collection is reasonably assured. GreenShift recognizes revenue from licensing of GreenShift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GreenShifts licensing support services, GreenShift recognizes such revenues when the services are completed and billed.
GreenShift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GreenShift additionally performs under fixed-price contracts
involving design, engineering, procurement, installation, and start-up of oil recovery and other production systems. Revenues
and fees on these contracts are recognized using the percentage-of-completion method of accounting. During 2015 and 2016,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GreenShift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Basic and Diluted Income (Loss) Per Share</t>
  </si>
  <si>
    <t xml:space="preserve">BASIC AND DILUTED INCOME (LOSS) PER SHARE The Company computes its net income
or loss per common share under the provisions of ASC 260,  Earnings per Share The following is a reconciliation of
weighted common shares outstanding used in the calculation of basic and diluted net income per common share:
Three Months Ended 6/30/2016
Net income (loss) attributable to common shareholders $ 2,524,824
Adjustments for dilutive shares:
Interest savings 127,110
Reversal of derivative gains (314,304 )
Net income (loss) - adjusted 2,337,630
Weighted average shares used for basic net income per common share 7,695,479,492
Incremental diluted shares 368,392,782,952
Weighted average shares used for diluted net income per common share 376,088,262,443
Net income (loss) per common share:
Basic $ 0.00
Diluted $ 0.00
Six Months Ended 6/30/2016
Net income (loss) attributable to common shareholders $ 2,110,690
Adjustments for dilutive shares:
Interest savings 260,076
Reversal of derivative gains (1,682,254 )
Net income (loss) - adjusted 688,512
Weighted average shares used for basic net income per common share 7,524,600,371
Incremental diluted shares 367,192,782,952
Weighted average shares used for diluted net income per common share 374,717,383,322
Net income (loss) per common share:
Basic $ 0.00
Diluted $ 0.00 </t>
  </si>
  <si>
    <t>Financial Instruments</t>
  </si>
  <si>
    <t>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Recent Accounting Pronouncements</t>
  </si>
  <si>
    <t>RECENT ACCOUNTING PRONOUNCEMENTS Management does not believe that any
other recently issued, but not yet effective, accounting standards if currently adopted would have a material effect on the accompanying
financial stat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09,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Early adoption is permitted for financial statements that have not been previously issued. The Company adopted this standard at
January 1, 2016, but it did not have a material effect on the accompanying financial statements. ASU 2015-03 and ASU 2015-15 
In April 2015, the FASB issued ASU No. 2015-03, Interest - 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this standard at
January 1, 2016, as required by the guidance. In accordance with the guidance, $2,890,282 of unamortized debt issuance costs, associated
with the Companys debt, were reclassified from other assets, as previously reported on the Consolidated Balance Sheet as
of December 31, 2015, to convertible notes. Debt issuance costs in excess of the note principal in the amount of $646,975 were
reclassified from other assets, as previously reported on the Consolidated Balance Sheet as of December 31, 2015, to accumulated
deficit due to the retrospective application of the accounting change. In July 2015, the FASB issued ASU-2015-11,
Inventory (Topic 330): Simplifying the Measurement of Inventory. The amendments of ASU NO. 2015-11 were issued in an effort to
change the measurement principle for inventory from the lower of cost or market to lower of cost and the net realizable value.
The guidance in ASU NO. 2015-11 is effective for periods beginning after December 15, 2016. Early adoption is permitted. The Company
is currently evaluating the possible impact of ASU 2015-11, but does not anticipate that it will have a material impact on the
Companys consolidated financial statements. In February 2016, the FASB issued ASU
2016-02, Leases (Topic 842). The new guidance establishes the principles to report transparent and economically neutral information
about the assets and liabilities that arise from leases. The guidance is effective for fiscal years beginning after December 15,
2018, including interim periods within those fiscal years. Early adoption is permitted. The Company is currently evaluating the
possible impact of ASU 2016-02, but does not anticipate that it will have a material impact on the Companys consolidated
financial statements. In March 2016, the FASB issued ASU
2016-07 (Topic 323), Investments  Equity Method and Joint Venture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fiscal years, beginning after December 15, 2016. Early adoption is permitted. The Company is currently evaluating
the possible impact of ASU 2016-07, but does not anticipate that it will have a material impact on the Companys consolidated
financial statements.</t>
  </si>
  <si>
    <t>Significant Accounting Policies (Tables)</t>
  </si>
  <si>
    <t>Schedule of Basic and Diluted Net Income Per Common Share</t>
  </si>
  <si>
    <t xml:space="preserve">The following is a reconciliation of
weighted common shares outstanding used in the calculation of basic and diluted net income per common share:
Three Months Ended 6/30/2016
Net income (loss) attributable to common shareholders $ 2,524,824
Adjustments for dilutive shares:
Interest savings 127,110
Reversal of derivative gains (314,304 )
Net income (loss) - adjusted 2,337,630
Weighted average shares used for basic net income per common share 7,695,479,492
Incremental diluted shares 368,392,782,952
Weighted average shares used for diluted net income per common share 376,088,262,443
Net income (loss) per common share:
Basic $ 0.00
Diluted $ 0.00
Six Months Ended 6/30/2016
Net income (loss) attributable to common shareholders $ 2,110,690
Adjustments for dilutive shares:
Interest savings 260,076
Reversal of derivative gains (1,682,254 )
Net income (loss) - adjusted 688,512
Weighted average shares used for basic net income per common share 7,524,600,371
Incremental diluted shares 367,192,782,952
Weighted average shares used for diluted net income per common share 374,717,383,322
Net income (loss) per common share:
Basic $ 0.00
Diluted $ 0.00 </t>
  </si>
  <si>
    <t>Fair Value Disclosures (Tables)</t>
  </si>
  <si>
    <t>Schedule of Fair Value Assumptions Used</t>
  </si>
  <si>
    <t>The following assumptions were used
in calculations of the Black-Scholes model for the six months ended June 30, 2016 and 2015:
For the Six Months Ended June 30, 2016 For the Six Months Ended June 30, 2015
Annual dividend yield - % - %
Expected life (years) 0.10-2.75 -
Risk-free interest rate 0.20-0.87 % - %
Expected volatility 162-283 % - %</t>
  </si>
  <si>
    <t>Schedule of Embedded Derivative Liabilities Fair Value</t>
  </si>
  <si>
    <t xml:space="preserve">The following table presents the embedded
derivatives, the Companys only financial assets measured and recorded at fair value on the Companys Consolidated
Balance Sheets, on a recurring basis and their level within the fair value hierarchy during the six months ended June 30, 2016:
Balance of embedded derivatives at June 30, 2016 :
Level 1 $ 
Level 2 
Level 3 9,186,148
Total $ 9,186,148 </t>
  </si>
  <si>
    <t>Schedule of Financial Instruments at Fair Value</t>
  </si>
  <si>
    <t xml:space="preserve">The following table reconciles, for
the period ended June 30, 2016, the beginning and ending balances for financial instruments that are recognized at fair value in
the consolidated financial statements:
Balance of embedded derivatives at December 31, 2015 $ 11,185,625
Decrease in fair value of derivatives (1,736,777 )
Reductions in fair value due to repayments/redemptions (253,087 )
Reductions in fair value due to principal conversions (9,613 )
Balance at June 30, 2016 $ 9,186,148 </t>
  </si>
  <si>
    <t>Goodwill and Intangible Assets (Tables)</t>
  </si>
  <si>
    <t>Schedule of Intangible Assets</t>
  </si>
  <si>
    <t xml:space="preserve">The Companys intangible assets
at June 30, 2016 and December 31, 2015, respectively, include the following:
6/30/2016 12/31/2015
License fees $ 150,000 $ 150,000
Patent 50,000 50,000
Website 45,076 45,076
Customer relation 764,864 764,864
Accumulated amortization (977,644 ) (785,351 )
Intangible assets, net $ 32,296 $ 224,589 </t>
  </si>
  <si>
    <t>Schedule of Estimated Amortization Expense for Intangible Assets</t>
  </si>
  <si>
    <t xml:space="preserve">Amortization of intangible assets is
computed using the straight-line method and is recognized over the estimated useful lives of the intangible assets. Amortization
of intangible assets was $192,293 and $191,245 for the six months ended June 30, 2016 and 2015, respectively. Estimated amortization
expense for future years is as follows:
2016 $ 17,520
2017 3,202
2018 3,202
2019 3,202
2020 3,202
Thereafter 1,968
Total $ 32,296 </t>
  </si>
  <si>
    <t>Property and Equipment (Tables)</t>
  </si>
  <si>
    <t>Schedule of Property and Equipment</t>
  </si>
  <si>
    <t xml:space="preserve">Depreciation expense for the six months ended June 30, 2016
and 2015 was $2,500 and $2,725, respectively. Property, plant and equipment consisted of the following:
6/30/16 12/31/15
Furniture and fixtures $ 1,404 $ 1,404
Machinery and equipment 27,967 27,967
Computer equipment 1,504 1,504
Sub-total 30,875 30,875
Less accumulated depreciation (10,042 ) (7,542 )
Total $ 20,833 $ 23,333 </t>
  </si>
  <si>
    <t>Debt Obligations (Tables)</t>
  </si>
  <si>
    <t>Schedule of Debt</t>
  </si>
  <si>
    <t xml:space="preserve">The following is a summary of the Companys financing
arrangements as of June 30, 2015:
6/30/2016
Current portion of long term debt:
Current portion of notes payable $ 314,714
Current portion of notes payable  related party 310,100
Note discounts (34,502 )
Total current portion of long term debt $ 590,312
Current portion of convertible debentures:
TCA Global Credit Master Fund, L.P., 11% interest, conversion at 85% of market $ 2,643,838
David Moran &amp; Siobhan Hughes, 6% interest, conversion at 90% of market 2,399
Susan Schneider, 6% interest, conversions at 90% of market 10,510
Minority Interest Fund (II), LLC, 6% interest, no conversion discount 1,439,900
Long Side Ventures, 6% interest, conversion at 90% of market 85,000
Related Party Debenture, 6% interest, no conversion discount 27,532
Abrams, 8% interest, no conversion discount 40,000
FLUX Carbon Starter Fund LLC, 6% interest, no conversion discount 255,000
Five Nine Group LLC, 6% interest, no conversion discount 250,000
Cantrell Winsness Technologies, LLC, 2% interest, conversion at 100% of market 125,000
Settlement Contingency Debentures 50,000
Note discount (2,524,922 )
Total current portion of convertible debentures $ 2,404,257
Long term convertible debentures:
Gerova Asset Backed Holdings, LP, 2% interest, no conversion discount 175,000
Long Side Ventures, 6% interest, conversion at 90% of market 219,717
Cantrell Winsness Technologies, LLC, 2% interest, conversion at 100% of market 200,000
TRK Management LLC, 6% interest, no conversion discount 100,000
EXO Opportunity Fund, LLC, 6% interest, conversion at 90% of market 4,500,000
Note discount (3,379,617 )
Total long term convertible debentures $ 1,815,100 </t>
  </si>
  <si>
    <t>Schedule of Long Term Obligations</t>
  </si>
  <si>
    <t xml:space="preserve">The following chart is presented to
assist the reader in analyzing the Companys ability to fulfill its fixed debt service requirements (net of note discounts)
as of June 30, 2016 and the Companys ability to meet such obligations:
Year Amount
2016 $ 4,820,992
2017 4,625,000
2018 797,717
2019 505,000
2020 
Thereafter 
Total minimum payments due under current and long term obligations $ 10,748,709 </t>
  </si>
  <si>
    <t>Stockholders' Equity (Tables)</t>
  </si>
  <si>
    <t>Schedule of Fair Value Assumptions</t>
  </si>
  <si>
    <t>The following assumptions were used
in calculations of the Black Scholes model for the six months ended June 30, 2016 and 2015:
For the Six Months Ended June 30, 2016 For the Six Months Ended June 30, 2015
Annual dividend yield - % - %
Expected life (years) 0.10-2.75 -
Risk-free interest rate 0.20-0.87 % - %
Expected volatility 162-283 % - %</t>
  </si>
  <si>
    <t>Segment Information (Tables)</t>
  </si>
  <si>
    <t>Schedule of Segment Reporting</t>
  </si>
  <si>
    <t>The Companys operations during
the three and six months ended June 30, 2016 and 2015 are classified into two reportable business segments: Lifestyle and Agriculture.
Each of these segments is organized based upon the nature of products and services offered. Summarized financial information about
each segment is provided below:
Three Months Ended June 30, 2016 Corporate Lifestyle Agriculture Total
Total Assets $ 821,489 205,295 4,971,283 5,998,067
Revenue $  47,277 1,493,003 1,540,280
Costs of sales  49,031 448,662 497,693
Depreciation/amortization expense 95,346 2,501 801 98,648
Operating expenses - other 493,530 45,784 308,513 847,827
Gain on extinguishment of debt 487,906  67,774 555,680
Amortization of note discount (839,188 )   (839,188 )
Interest expense (226,350 ) (9,170 )  (235,520 )
Change in fair value of derivatives 3,819,840   3,819,840
Equity loss from investee   (140,032 ) (140,032 )
Foreign currency transaction gain 5,263   5,263
Income (loss) before taxes 2,658,595 (59,209 ) 662,769 3,262,155
Taxes    
Net income (loss) $ 2,568,595 (59,209 ) 662,769 3,262,155
Three Months Ended June 30, 2015
Total Assets $ 818,452 171,916 1,397,915 2,388,283
Revenue $  96,010 1,149,559 1,245,569
Costs of sales  76,009 439,064 515,073
Depreciation/amortization expense   801 801
Operating expenses - other 1,403,284 83,719 887,872 2,374,875
Research and development   (51,783 ) (51,783 )
Change in fair value of derivatives (36,500 )   (36,500 )
Equity loss from investee   (161,471 ) (161,471 )
Foreign currency transaction loss (6,071 )   (6,071 )
Interest expense (569,720 )  (232,855 ) (802,575 )
Other expense (560,000 )   (560,000 )
Gain (loss) on extinguishment of debt (31,194 )  6,350 (24,844 )
Income (loss) before taxes (2,606,769 ) (63,718 ) (514,371 ) (3,184,858 )
Taxes    
Net loss $ (2,606,769 ) (63,718 ) (514,371 ) (3,184,858 )
Six Months Ended June 30, 2016 Corporate Lifestyle Agriculture Total
Total Assets $ 821,489 $ 205,295 4,971,283 5,998,067
Revenue $  $ 104,160 2, 385,922 2,490,082
Costs of sales  83,715 520,363 604,078
Depreciation/amortization expense 190,691 2,501 1,602 194,794
Operating expenses - other 1,090,879 110,925 675,336 1,877,140
Gain on extinguishment of debt 3,039,519  67,774 3,107,293
Amortization of note discount (1,485,742 )   (1,485,742 )
Interest expense (486,750 ) (9,170 )  (495,920 )
Change in fair value of derivatives 1,989,864   1,989,864
Foreign currency transaction loss (2,543 )   (2,543 )
Equity loss from investee   (280,511 ) (280,511 )
Other expense (75,000 )   (75,000 )
Income (loss) before taxes 1,697,777 (102,151 ) 975,885 2,571,511
Taxes (10 )  (2,510 ) (2,520 )
Net income (loss) $ 1,697,767 $ (102,151 ) 973,375 2,568,991
Six Months Ended June 30, 2015
Total Assets $ 818,452 171,916 1,397,915 2,388,283
Revenue $  221,459 2,062,363 2,283,822
Costs of sales  139,528 716,727 856,255
Depreciation/amortization expense   1,602 1,602
Operating expenses - other 2,044,105 194,107 1,748,156 3,986,368
Research and development   268,807 268,807
Change in fair value of derivatives 2,783,501   2,783,501
Foreign currency transaction gain 13,921   13,921
Equity loss from investee   (161,471 ) (161,471 )
Interest expense (1,188,250 )  (581,115 ) (1,769,365 )
Other expense (560,000 )   (560,000 )
Gain (loss) on extinguishment of debt (962,628 )  6,350 (956,278 )
Income (loss) before taxes (1,957,561 ) (112,176 ) (1,409,165 ) (3,478,902 )
Taxes    
Net loss $ (1,957,561 ) (112,176 ) (1,409,165 ) (3,478,902 )</t>
  </si>
  <si>
    <t>Investment in Joint Venture under the Equity Method (Tables)</t>
  </si>
  <si>
    <t>Schedule of Investment in Joint Venture</t>
  </si>
  <si>
    <t>6/30/2016
Current assets $ 2,137
Intangible assets, net 3,333,333
Current liabilities 151,042
Members equity 3,009,900
6/30/2016
Net sales $ 
Operating expenses 477,580
Amortization expense 285,714
Net (loss) (763,294 )</t>
  </si>
  <si>
    <t>Supplemental Disclosure of Cash Flow Information (Tables)</t>
  </si>
  <si>
    <t>Summary of Supplemental Disclosures of Cash Flow Information</t>
  </si>
  <si>
    <t xml:space="preserve">The following is a summary of supplemental
disclosures of cash flow information for the six months ended June 30, 2016 and 2015:
6/30/2016 6/30/2015
Cash paid for the following:
Interest $  $ 
Taxes 2,520 
Total 2,520 
Non-Cash Investing and Financing Activities
Debt discounts on convertible notes payable  150,000
Debentures converted into common stock 88,207 1,575,828
Common stock converted to preferred stock  157,500
Debenture issued in settlement of contingent liability  250,000
Reduction in value of conversion features of convertible debt from conversions 9,613  </t>
  </si>
  <si>
    <t>Restatement (Tables)</t>
  </si>
  <si>
    <t>Schedule of Restatement</t>
  </si>
  <si>
    <t xml:space="preserve">The table below summarizes the impact
of the restatement described above on financial information previously reported on the Companys Form 10-Q for the period
ended June 30, 2015:
Original Adjustments As Restated
Balance Sheet At 6/30/15:
Prepaid Expense $ 335,909 $ (303,791 ) $ 32,118
Total current assets 566,474 (303,791 ) 262,683
Total assets 1,234,508 (303,791 ) 930,717
Additional paid in capital 17,028,310 (145,227 ) 16,883,083
Stock to be issued 158,564 (158,564 ) -
Total Bitzio, Inc. stockholders deficit (3,090,427 ) (303,791 ) (3,235,654 )
Total stockholders deficit (3,106,646 ) (303,791 ) (3,251,873 )
Total Liabilities and Stockholders Deficit 1,234,508 (303,791 ) 1,089,281 </t>
  </si>
  <si>
    <t>Basis of Presentation (Details Narrative)</t>
  </si>
  <si>
    <t>Cleo VII, Inc [Member]</t>
  </si>
  <si>
    <t>Percentage of ownership interest</t>
  </si>
  <si>
    <t>51.00%</t>
  </si>
  <si>
    <t>Green Shift Corporation [Member]</t>
  </si>
  <si>
    <t>80.00%</t>
  </si>
  <si>
    <t>Description of Business (Details Narrative)</t>
  </si>
  <si>
    <t>Revenue percentage</t>
  </si>
  <si>
    <t>67.00%</t>
  </si>
  <si>
    <t>Sales Revenue, Net [Member] | Four Customers [Member]</t>
  </si>
  <si>
    <t>10.00%</t>
  </si>
  <si>
    <t>Sales Revenue, Net [Member] | Two Customers [Member]</t>
  </si>
  <si>
    <t>50.00%</t>
  </si>
  <si>
    <t>Going Concern (Details Narrative) - USD ($)</t>
  </si>
  <si>
    <t>Dec. 31, 2014</t>
  </si>
  <si>
    <t>Loss from operations</t>
  </si>
  <si>
    <t>Working capital deficit</t>
  </si>
  <si>
    <t>TCA Global Credit Master Fund, LP [Member]</t>
  </si>
  <si>
    <t>Line of credit facility, maximum borrowing capacity</t>
  </si>
  <si>
    <t>Significant Accounting Policies (Details Narrative) - USD ($)</t>
  </si>
  <si>
    <t>Maximum percentage of returns in sales, per annum</t>
  </si>
  <si>
    <t>2.00%</t>
  </si>
  <si>
    <t>Potentially dilutive shares excluded</t>
  </si>
  <si>
    <t>Unamortized debt issuance costs</t>
  </si>
  <si>
    <t>Debt issuance costs in excess of the note principal amount</t>
  </si>
  <si>
    <t>Significant Accounting Policies - Schedule of Basic and Diluted Net Income Per Common Share (Details) - USD ($)</t>
  </si>
  <si>
    <t>Net income (loss) attributable to common stockholders</t>
  </si>
  <si>
    <t>Interest savings</t>
  </si>
  <si>
    <t>Reversal of derivative gains</t>
  </si>
  <si>
    <t>Net income (loss) - adjusted</t>
  </si>
  <si>
    <t>Weighted average shares used for basic net income per common share</t>
  </si>
  <si>
    <t>Incremental diluted shares</t>
  </si>
  <si>
    <t>Weighted average shares used for diluted net income per common share</t>
  </si>
  <si>
    <t>Net income (loss) per common share: Basic</t>
  </si>
  <si>
    <t>Net income (loss) per common share: Diluted</t>
  </si>
  <si>
    <t>Fair Value Disclosures (Details Narrative) - USD ($)</t>
  </si>
  <si>
    <t>Debt conversion discount rate percentage</t>
  </si>
  <si>
    <t>Bond interest rate</t>
  </si>
  <si>
    <t>Fair value of embedded conversion feature, shares</t>
  </si>
  <si>
    <t>Level 3 [Member]</t>
  </si>
  <si>
    <t>Debt Conversion, Original Debt, Amount</t>
  </si>
  <si>
    <t>Minimum [Member]</t>
  </si>
  <si>
    <t>Debt instrument, term</t>
  </si>
  <si>
    <t>1 year</t>
  </si>
  <si>
    <t>Maximum [Member]</t>
  </si>
  <si>
    <t>6 years</t>
  </si>
  <si>
    <t>7 years</t>
  </si>
  <si>
    <t>Fair Value Disclosures - Schedule of Fair Value Assumptions Used (Details)</t>
  </si>
  <si>
    <t>Annual dividend yield</t>
  </si>
  <si>
    <t>0.00%</t>
  </si>
  <si>
    <t>Expected life (years)</t>
  </si>
  <si>
    <t>0 years</t>
  </si>
  <si>
    <t>Risk-free interest rate</t>
  </si>
  <si>
    <t>Expected volatility</t>
  </si>
  <si>
    <t>1 month 6 days</t>
  </si>
  <si>
    <t>0.20%</t>
  </si>
  <si>
    <t>162.00%</t>
  </si>
  <si>
    <t>2 years 9 months</t>
  </si>
  <si>
    <t>0.87%</t>
  </si>
  <si>
    <t>283.00%</t>
  </si>
  <si>
    <t>Fair Value Disclosures - Schedule of Embedded Derivative Liabilities Fair Value (Details) - USD ($)</t>
  </si>
  <si>
    <t>Embedded derivative liabilities</t>
  </si>
  <si>
    <t>Level 1 [Member]</t>
  </si>
  <si>
    <t>Level 2 [Member]</t>
  </si>
  <si>
    <t>Fair Value Disclosures - Schedule of Financial Instruments at Fair Value (Details)</t>
  </si>
  <si>
    <t>Jun. 30, 2016USD ($)</t>
  </si>
  <si>
    <t>Balance of embedded derivative, beginning</t>
  </si>
  <si>
    <t>Decrease in fair value of derivatives</t>
  </si>
  <si>
    <t>Reductions in fair value due to repayments/redemptions</t>
  </si>
  <si>
    <t>Reductions in fair value due to principal conversions</t>
  </si>
  <si>
    <t>Balance of embedded derivative, ending</t>
  </si>
  <si>
    <t>Inventories (Details Narrative) - USD ($)</t>
  </si>
  <si>
    <t>Inventory, finished goods</t>
  </si>
  <si>
    <t>Inventory, work in process</t>
  </si>
  <si>
    <t>Inventory, raw materials</t>
  </si>
  <si>
    <t>Goodwill and Intangible Assets (Details Narrative) - USD ($)</t>
  </si>
  <si>
    <t>Jul. 18, 2014</t>
  </si>
  <si>
    <t>Jul. 16, 2014</t>
  </si>
  <si>
    <t>Nov. 30, 2013</t>
  </si>
  <si>
    <t>Common stock issued for acquisition, shares</t>
  </si>
  <si>
    <t>Carrying amount net</t>
  </si>
  <si>
    <t>Amortization expense</t>
  </si>
  <si>
    <t>E-motion Apparel, Inc [Member]</t>
  </si>
  <si>
    <t>Agreement term</t>
  </si>
  <si>
    <t>5 years</t>
  </si>
  <si>
    <t>Working capital loan</t>
  </si>
  <si>
    <t>License fee</t>
  </si>
  <si>
    <t>Lexi Luu [Member]</t>
  </si>
  <si>
    <t>Percentage of acquisition of outstanding shares</t>
  </si>
  <si>
    <t>100.00%</t>
  </si>
  <si>
    <t>Subordinate term note amount</t>
  </si>
  <si>
    <t>Purchase price paid</t>
  </si>
  <si>
    <t>Intangible assets</t>
  </si>
  <si>
    <t>Intangible assets estimated useful live</t>
  </si>
  <si>
    <t>2 years</t>
  </si>
  <si>
    <t>Emotion Apparel [Member]</t>
  </si>
  <si>
    <t>Goodwill and Intangible Assets - Schedule of Intangible Assets (Details) - USD ($)</t>
  </si>
  <si>
    <t>License fees</t>
  </si>
  <si>
    <t>Patent</t>
  </si>
  <si>
    <t>Website</t>
  </si>
  <si>
    <t>Customer relation</t>
  </si>
  <si>
    <t>Accumulated amortization</t>
  </si>
  <si>
    <t>Goodwill and Intangible Assets - Schedule of Estimated Amortization Expense for Intangible Assets (Details) - USD ($)</t>
  </si>
  <si>
    <t>Thereafter</t>
  </si>
  <si>
    <t>Total</t>
  </si>
  <si>
    <t>Property and Equipment (Details Narrative) - USD ($)</t>
  </si>
  <si>
    <t>Property And Equipment Details Narrative</t>
  </si>
  <si>
    <t>Depreciation expense</t>
  </si>
  <si>
    <t>Property and Equipment - Schedule of Property and Equipment (Details) - USD ($)</t>
  </si>
  <si>
    <t>Property and equipment, gross</t>
  </si>
  <si>
    <t>Less: accumulated depreciation</t>
  </si>
  <si>
    <t>Furniture and Fixtures [Member]</t>
  </si>
  <si>
    <t>Machinery and Equipment [Member]</t>
  </si>
  <si>
    <t>Computer Equipment [Member]</t>
  </si>
  <si>
    <t>Debt Obligations (Details Narrative) - USD ($)</t>
  </si>
  <si>
    <t>Feb. 26, 2015</t>
  </si>
  <si>
    <t>Aug. 05, 2014</t>
  </si>
  <si>
    <t>Dec. 31, 2012</t>
  </si>
  <si>
    <t>Oct. 02, 2015</t>
  </si>
  <si>
    <t>Dec. 31, 2010</t>
  </si>
  <si>
    <t>Convertible debt principal amount</t>
  </si>
  <si>
    <t>Debt interest rate per annum</t>
  </si>
  <si>
    <t>Unamortized debt discount</t>
  </si>
  <si>
    <t>Amortization of debt discount</t>
  </si>
  <si>
    <t>Proceeds from convertible debt</t>
  </si>
  <si>
    <t>Interest expense debt</t>
  </si>
  <si>
    <t>Derivative liability</t>
  </si>
  <si>
    <t>Fair value assumption of dividend yield</t>
  </si>
  <si>
    <t>Fair value assumption of maturity term</t>
  </si>
  <si>
    <t>Fair value assumption of annualized volatility</t>
  </si>
  <si>
    <t>Change in fair value of derivative</t>
  </si>
  <si>
    <t>Debt principal amount converted into common stock</t>
  </si>
  <si>
    <t>TCA Note [Member]</t>
  </si>
  <si>
    <t>Debt principal amount</t>
  </si>
  <si>
    <t>Debt interest amount</t>
  </si>
  <si>
    <t>Accrued interest amount</t>
  </si>
  <si>
    <t>Loaned amount</t>
  </si>
  <si>
    <t>Debt maturity date</t>
  </si>
  <si>
    <t>Dec. 31,
		2016</t>
  </si>
  <si>
    <t>11.00%</t>
  </si>
  <si>
    <t>Debt conversion description</t>
  </si>
  <si>
    <t xml:space="preserve">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 </t>
  </si>
  <si>
    <t>Debt converted into common stock conversion price rate</t>
  </si>
  <si>
    <t>85.00%</t>
  </si>
  <si>
    <t>Percentage of debt converted beneficially of outstanding shares</t>
  </si>
  <si>
    <t>4.99%</t>
  </si>
  <si>
    <t>Number of preferred stock shares issued for advisory fees</t>
  </si>
  <si>
    <t>Number of preferred stock issued for advisory fees</t>
  </si>
  <si>
    <t>Series G Preferred Stock [Member]</t>
  </si>
  <si>
    <t>TCA Global Credit Master Fund, LP [Member] | Series E Preferred Stock [Member]</t>
  </si>
  <si>
    <t>Green Shift Corporation [Member] | Series G Preferred Stock [Member]</t>
  </si>
  <si>
    <t>Factor Fund LLC [Member]</t>
  </si>
  <si>
    <t>8.00%</t>
  </si>
  <si>
    <t xml:space="preserve">The holder of each debenture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4.99% of the Registrants outstanding shares. </t>
  </si>
  <si>
    <t xml:space="preserve">The debenture carried interest at 8% per annum, and converted into Company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Companys outstanding shares. </t>
  </si>
  <si>
    <t>9.99%</t>
  </si>
  <si>
    <t>Five Nine Group LLC [Member]</t>
  </si>
  <si>
    <t>Flux Carbon Starter Fund LLC [Member]</t>
  </si>
  <si>
    <t>YA Global Investments [Member]</t>
  </si>
  <si>
    <t>15.00%</t>
  </si>
  <si>
    <t>Outstanding debt</t>
  </si>
  <si>
    <t>Payment of debt</t>
  </si>
  <si>
    <t>Escrow deposits</t>
  </si>
  <si>
    <t>Estimated settlement value</t>
  </si>
  <si>
    <t>YA Global Investments [Member] | Debentures One [Member]</t>
  </si>
  <si>
    <t>YA Global Investments [Member] | Debentures Two [Member]</t>
  </si>
  <si>
    <t>EXO Opportunity Fund LLC [Member]</t>
  </si>
  <si>
    <t>Dec. 31,
		2017</t>
  </si>
  <si>
    <t>6.00%</t>
  </si>
  <si>
    <t xml:space="preserve">Each debenture bears interest at 6% per annum, and each holder has the right, but not the obligation, to convert any portion of the debenture into GreenShifts common stock at a rate equal to 90% of the lowest daily volume weighted average price of GreenShifts common stock during the 20 consecutive trading days immediately preceding the conversion date. </t>
  </si>
  <si>
    <t>YAGI Assignee Debentures [Member]</t>
  </si>
  <si>
    <t>Change in fair value of conversion liability</t>
  </si>
  <si>
    <t>Debt carrying value</t>
  </si>
  <si>
    <t>EXO Debenture [Member]</t>
  </si>
  <si>
    <t>1 year 6 months</t>
  </si>
  <si>
    <t>Fair value assumption of discount rate</t>
  </si>
  <si>
    <t>0.14%</t>
  </si>
  <si>
    <t>325.00%</t>
  </si>
  <si>
    <t>Fair value of derivative liability</t>
  </si>
  <si>
    <t>MIF Debenture [Member]</t>
  </si>
  <si>
    <t>TRK Management LLC [Member]</t>
  </si>
  <si>
    <t>Cantrell Winsness Technologies, LLC [Member]</t>
  </si>
  <si>
    <t>Dec. 31,
		2018</t>
  </si>
  <si>
    <t>Debt conversion price per share</t>
  </si>
  <si>
    <t>Gerova Asset Back Holdings, LP [Member]</t>
  </si>
  <si>
    <t>TKR Management LLC [Member]</t>
  </si>
  <si>
    <t>Third Parties [Member]</t>
  </si>
  <si>
    <t>Accounts payable related party</t>
  </si>
  <si>
    <t>Credit Agreement [Member] | TCA Global Credit Master Fund, LP [Member]</t>
  </si>
  <si>
    <t>Line of credit increased</t>
  </si>
  <si>
    <t>Debt Obligations - Schedule of Debt (Details) - USD ($)</t>
  </si>
  <si>
    <t>Current portion of notes payable</t>
  </si>
  <si>
    <t>Current portion of notes payable - related party</t>
  </si>
  <si>
    <t>Note discounts</t>
  </si>
  <si>
    <t>Total current portion of long term debt</t>
  </si>
  <si>
    <t>Settlement Contingency Debentures</t>
  </si>
  <si>
    <t>Total current portion of convertible debentures</t>
  </si>
  <si>
    <t>Long term convertible debentures Note discounts</t>
  </si>
  <si>
    <t>Total long term convertible debentures</t>
  </si>
  <si>
    <t>TCA Global Credit Master Fund, L.P. [Member]</t>
  </si>
  <si>
    <t>David Moran &amp; Siobhan Hughes [Member]</t>
  </si>
  <si>
    <t>Susan Schneider [Member]</t>
  </si>
  <si>
    <t>Minority Interest Fund (II), LLC [Member]</t>
  </si>
  <si>
    <t>Long Side Ventures [Member]</t>
  </si>
  <si>
    <t>Related Party Debenture [Member]</t>
  </si>
  <si>
    <t>Abrams [Member]</t>
  </si>
  <si>
    <t>FLUX Carbon Starter Fund LLC [Member]</t>
  </si>
  <si>
    <t>Gerova Asset Backed Holdings, LP [Member]</t>
  </si>
  <si>
    <t>EXO Opportunity Fund, LLC [Member]</t>
  </si>
  <si>
    <t>Debt Obligations - Schedule of Debt (Details) (Parenthetical)</t>
  </si>
  <si>
    <t>Debt interest rate</t>
  </si>
  <si>
    <t>Debt conversion of market rate</t>
  </si>
  <si>
    <t>90.00%</t>
  </si>
  <si>
    <t>Debt Obligations - Schedule of Long Term Obligations (Details)</t>
  </si>
  <si>
    <t>Total minimum payments due under current and long term obligations</t>
  </si>
  <si>
    <t>Guaranty Agreement (Details Narrative) - USD ($)</t>
  </si>
  <si>
    <t>12 Months Ended</t>
  </si>
  <si>
    <t>Line of credit</t>
  </si>
  <si>
    <t>Loan transaction amount</t>
  </si>
  <si>
    <t>TCA Global Credit Master Fund, LP [Member] | Credit Agreement [Member]</t>
  </si>
  <si>
    <t>TCA Global Credit Master Fund, LP [Member] | Series G Preferred Stock [Member]</t>
  </si>
  <si>
    <t>Stockholders' Equity (Details Narrative) - USD ($)</t>
  </si>
  <si>
    <t>Dec. 31, 2016</t>
  </si>
  <si>
    <t>Fair value of embedded conversion features</t>
  </si>
  <si>
    <t>Common stock issued for conversion of debt payable, shares</t>
  </si>
  <si>
    <t>Settlement of debt obligation, shares</t>
  </si>
  <si>
    <t>Stock issued for conversion of accrued salaries, shares</t>
  </si>
  <si>
    <t>Debt payable</t>
  </si>
  <si>
    <t>Debt payable accrued salaries, shares</t>
  </si>
  <si>
    <t>Number of common stock shares issued for cash</t>
  </si>
  <si>
    <t>Number of common stock issued for cash</t>
  </si>
  <si>
    <t>Number of common stock shares issued</t>
  </si>
  <si>
    <t>Number of common stock shares issued for services value</t>
  </si>
  <si>
    <t>Common Stock Including Additional Paid in Capital [Member]</t>
  </si>
  <si>
    <t>Number of common stock shares issued for services</t>
  </si>
  <si>
    <t>Conversion Notice [Member]</t>
  </si>
  <si>
    <t>Number of common stock shares issued for accrued shares based compensation</t>
  </si>
  <si>
    <t>Number of common stock shares issued for accrued shares based compensation value</t>
  </si>
  <si>
    <t>Third Party [Member]</t>
  </si>
  <si>
    <t>Preferred stock, voting rights</t>
  </si>
  <si>
    <t xml:space="preserve">Holders of Series E Preferred Stock have no voting rights by reason of those shares, nor do they have any right to participate in any dividends paid by Bitzio. </t>
  </si>
  <si>
    <t>Liquidation Preferences price per share</t>
  </si>
  <si>
    <t>Preferred stock conversion description</t>
  </si>
  <si>
    <t xml:space="preserve">The holder of a share of Series E Preferred Stock will have the right to convert the Ten Dollar value of the share into common stock at a conversion price equal to 85% of the average closing bid price for Bitzio common stock during the five trading days preceding conversion, except that no conversion is permitted that will result in the holder becoming the beneficial owner of more than 4.99% of Bitzios outstanding common stock. </t>
  </si>
  <si>
    <t>Preferred Stock [Member]</t>
  </si>
  <si>
    <t>Series A Convertible Preferred shares [Member]</t>
  </si>
  <si>
    <t>Series B Convertible Preferred shares [Member]</t>
  </si>
  <si>
    <t>Series C Preferred Stock [Member]</t>
  </si>
  <si>
    <t xml:space="preserve">The holder of a share of Series E Preferred Stock will have the right to convert the Ten Dollar value of the share into common stock at a conversion price equal to 85% of the average closing bid price for Bitzio common stock during the five trading days preceding conversion, except that no conversion is permitted that will result in the holder becoming the beneficial owner of more than 4.99% of Bitzios outstanding common stock. Holders of Series E Preferred Stock have no voting rights by reason of those shares, nor do they have any right to participate in any dividends paid by Bitzio. </t>
  </si>
  <si>
    <t>Number of converted shares common stock shares issued</t>
  </si>
  <si>
    <t>Series E Preferred Stock [Member] | TCA Global Credit Master Fund, LP [Member]</t>
  </si>
  <si>
    <t>Amortized discount on redeemable preferred stock</t>
  </si>
  <si>
    <t>Preferred stock conversion of shares</t>
  </si>
  <si>
    <t>TCA may convert portions of principal and interest due under the TCA Note into shares of Bitzio common stock at a conversion price equal to 85% of the lowest daily volume weighted average price of Bitzio common stock during the five trading days preceding conversion provided, however, that no conversion is permitted that will result in the Note-holder becoming the beneficial owner of more than 4.99% of Bitzios outstanding common stock.</t>
  </si>
  <si>
    <t>Shares converted of common stock</t>
  </si>
  <si>
    <t>Percentage of fully diluted common stock shares outstanding</t>
  </si>
  <si>
    <t>Percentage of preferential distribution equal to net assets available for distribution</t>
  </si>
  <si>
    <t>Series D Preferred Stock [Member]</t>
  </si>
  <si>
    <t>Series D Preferred Stock [Member] | Green Shift Corporation [Member]</t>
  </si>
  <si>
    <t>Number of preferred stock shares for exchange for beneficial rights</t>
  </si>
  <si>
    <t>Stockholders' Equity - Schedule of Fair Value Assumptions (Details)</t>
  </si>
  <si>
    <t>Commitments and Contingencies (Details Narrative) - USD ($)</t>
  </si>
  <si>
    <t>Apr. 02, 2015</t>
  </si>
  <si>
    <t>Feb. 24, 2015</t>
  </si>
  <si>
    <t>Dec. 22, 2014</t>
  </si>
  <si>
    <t>Oct. 10, 2013</t>
  </si>
  <si>
    <t>Sep. 10, 2012</t>
  </si>
  <si>
    <t>Jun. 30, 2014</t>
  </si>
  <si>
    <t>Plaintiff seeks damages amount</t>
  </si>
  <si>
    <t>Convertible debenture</t>
  </si>
  <si>
    <t>Judgment amount</t>
  </si>
  <si>
    <t>Litigation in excess value</t>
  </si>
  <si>
    <t>Gain on extinguishment of debt upon the write-off</t>
  </si>
  <si>
    <t>Additional annualized revenue</t>
  </si>
  <si>
    <t>Payments of loan costs</t>
  </si>
  <si>
    <t>Environmental Related Impairments or charges</t>
  </si>
  <si>
    <t>Environmental liability insurance carrying value</t>
  </si>
  <si>
    <t>Proceeds from debt</t>
  </si>
  <si>
    <t>Golden Technology Management, LLC [Member]</t>
  </si>
  <si>
    <t>Payables to plaintiffs amount</t>
  </si>
  <si>
    <t>Debt extinguishment for amounts</t>
  </si>
  <si>
    <t>TCA Global Credit Master Fund [Member]</t>
  </si>
  <si>
    <t>Acquisition shares</t>
  </si>
  <si>
    <t>Settlement Agreement [Member]</t>
  </si>
  <si>
    <t>Settlement Agreement [Member] | Green Shift Corporation [Member]</t>
  </si>
  <si>
    <t>CWT Agreement [Member]</t>
  </si>
  <si>
    <t>20.00%</t>
  </si>
  <si>
    <t>Secured Revolving Credit Facility Agreement [Member]</t>
  </si>
  <si>
    <t>Related Party Transactions (Details Narrative) - USD ($)</t>
  </si>
  <si>
    <t>Number of shares exchange during period</t>
  </si>
  <si>
    <t>Number of additional shares received</t>
  </si>
  <si>
    <t>MIF and Acutus Capital LLC [Member] | Series E Preferred Stock [Member]</t>
  </si>
  <si>
    <t>Transaction loan cost</t>
  </si>
  <si>
    <t>Number of shares acquire during period, amount</t>
  </si>
  <si>
    <t>Percentage of beneficial owner interest</t>
  </si>
  <si>
    <t>Convertible note balance</t>
  </si>
  <si>
    <t>Debt conversation price per share</t>
  </si>
  <si>
    <t>Debt instrument maturity date</t>
  </si>
  <si>
    <t>Borrowed from related party</t>
  </si>
  <si>
    <t>Genarex LLC [Member]</t>
  </si>
  <si>
    <t>Equity ownership interest rate</t>
  </si>
  <si>
    <t>Percentage of issued and outstanding membership units</t>
  </si>
  <si>
    <t>36.75%</t>
  </si>
  <si>
    <t>Due from related parties</t>
  </si>
  <si>
    <t>Plaid Canary Corporation [Member]</t>
  </si>
  <si>
    <t>Repayment of debt</t>
  </si>
  <si>
    <t>Flux Carbon Mitigation Fund LLC [Member]</t>
  </si>
  <si>
    <t>Segment Information (Details Narrative)</t>
  </si>
  <si>
    <t>Concentration risk percentage</t>
  </si>
  <si>
    <t>Four Customers [Member]</t>
  </si>
  <si>
    <t>Two Customers [Member]</t>
  </si>
  <si>
    <t>Segment Information - Schedule of Segment Reporting (Details) - USD ($)</t>
  </si>
  <si>
    <t>Total Assets</t>
  </si>
  <si>
    <t>Costs of sales</t>
  </si>
  <si>
    <t>Gain on extinguishment of debt</t>
  </si>
  <si>
    <t>Income (loss) before taxes</t>
  </si>
  <si>
    <t>Taxes</t>
  </si>
  <si>
    <t>Net Income (Loss)</t>
  </si>
  <si>
    <t>Operating Segments [Member]</t>
  </si>
  <si>
    <t>Depreciation/amortization expense</t>
  </si>
  <si>
    <t>Operating expenses - other</t>
  </si>
  <si>
    <t>Operating Segments [Member] | Corporate [Member]</t>
  </si>
  <si>
    <t>Operating Segments [Member] | Lifestyle [Member]</t>
  </si>
  <si>
    <t>Operating Segments [Member] | Agriculture [Member]</t>
  </si>
  <si>
    <t>Investment in Joint Venture under the Equity Method (Details Narrative) - USD ($)</t>
  </si>
  <si>
    <t>Percentage of shares hold membership units</t>
  </si>
  <si>
    <t>Contribution valued</t>
  </si>
  <si>
    <t>Reimbursed cost</t>
  </si>
  <si>
    <t>Investment balance</t>
  </si>
  <si>
    <t>Genarex LLC [Member] | Maximum [Member]</t>
  </si>
  <si>
    <t>Debt instruments interest rate</t>
  </si>
  <si>
    <t>Genarex LLC [Member] | Minimum [Member]</t>
  </si>
  <si>
    <t>24.50%</t>
  </si>
  <si>
    <t>Investment in Joint Venture under the Equity Method - Schedule of Investment in Joint Venture (Details) - USD ($)</t>
  </si>
  <si>
    <t>Current assets</t>
  </si>
  <si>
    <t>Current liabilities</t>
  </si>
  <si>
    <t>Operating expenses</t>
  </si>
  <si>
    <t>Net (loss)</t>
  </si>
  <si>
    <t>Members' equity</t>
  </si>
  <si>
    <t>Net sales</t>
  </si>
  <si>
    <t>Supplemental Disclosure of Cash Flow Information - Summary of Supplemental Disclosures of Cash Flow Information (Details) - USD ($)</t>
  </si>
  <si>
    <t>Interest</t>
  </si>
  <si>
    <t>Debt discounts on convertible notes payable</t>
  </si>
  <si>
    <t>Debentures converted into common stock</t>
  </si>
  <si>
    <t>Common stock converted to preferred stock</t>
  </si>
  <si>
    <t>Debenture issued in settlement of contingent liability</t>
  </si>
  <si>
    <t>Reduction in value of conversion features of convertible debt from conversions</t>
  </si>
  <si>
    <t>Restatement (Details Narrative)</t>
  </si>
  <si>
    <t>Jun. 30, 2015USD ($)</t>
  </si>
  <si>
    <t>Restatement - Schedule of Restatement (Details) - USD ($)</t>
  </si>
  <si>
    <t>Prepaid expense</t>
  </si>
  <si>
    <t>Total assets</t>
  </si>
  <si>
    <t>Stock to be issued</t>
  </si>
  <si>
    <t>Total Bitzio, Inc. stockholders' deficit</t>
  </si>
  <si>
    <t>Total stockholders' deficit</t>
  </si>
  <si>
    <t>Total liabilities and stockholders' deficit</t>
  </si>
  <si>
    <t>Original [Member]</t>
  </si>
  <si>
    <t>Adjustment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4707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7720704217</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93251</v>
      </c>
      <c s="7" r="C3" t="n">
        <v>1929832</v>
      </c>
    </row>
    <row spans="1:3" r="4">
      <c s="4" r="A4" t="s">
        <v>28</v>
      </c>
      <c s="6" r="B4" t="n">
        <v>463017</v>
      </c>
      <c s="6" r="C4" t="n">
        <v>311763</v>
      </c>
    </row>
    <row spans="1:3" r="5">
      <c s="4" r="A5" t="s">
        <v>29</v>
      </c>
      <c s="4" r="B5" t="s">
        <v>30</v>
      </c>
      <c s="6" r="C5" t="n">
        <v>400000</v>
      </c>
    </row>
    <row spans="1:3" r="6">
      <c s="4" r="A6" t="s">
        <v>31</v>
      </c>
      <c s="6" r="B6" t="n">
        <v>488102</v>
      </c>
      <c s="6" r="C6" t="n">
        <v>635482</v>
      </c>
    </row>
    <row spans="1:3" r="7">
      <c s="4" r="A7" t="s">
        <v>32</v>
      </c>
      <c s="4" r="B7" t="s">
        <v>30</v>
      </c>
      <c s="6" r="C7" t="n">
        <v>180865</v>
      </c>
    </row>
    <row spans="1:3" r="8">
      <c s="4" r="A8" t="s">
        <v>33</v>
      </c>
      <c s="6" r="B8" t="n">
        <v>200500</v>
      </c>
      <c s="6" r="C8" t="n">
        <v>160500</v>
      </c>
    </row>
    <row spans="1:3" r="9">
      <c s="4" r="A9" t="s">
        <v>34</v>
      </c>
      <c s="6" r="B9" t="n">
        <v>26480</v>
      </c>
      <c s="6" r="C9" t="n">
        <v>28558</v>
      </c>
    </row>
    <row spans="1:3" r="10">
      <c s="4" r="A10" t="s">
        <v>35</v>
      </c>
      <c s="6" r="B10" t="n">
        <v>2171350</v>
      </c>
      <c s="6" r="C10" t="n">
        <v>3647000</v>
      </c>
    </row>
    <row spans="1:3" r="11">
      <c s="3" r="A11" t="s">
        <v>36</v>
      </c>
    </row>
    <row spans="1:3" r="12">
      <c s="4" r="A12" t="s">
        <v>37</v>
      </c>
      <c s="6" r="B12" t="n">
        <v>32296</v>
      </c>
      <c s="6" r="C12" t="n">
        <v>224589</v>
      </c>
    </row>
    <row spans="1:3" r="13">
      <c s="4" r="A13" t="s">
        <v>38</v>
      </c>
      <c s="6" r="B13" t="n">
        <v>20833</v>
      </c>
      <c s="6" r="C13" t="n">
        <v>23333</v>
      </c>
    </row>
    <row spans="1:3" r="14">
      <c s="4" r="A14" t="s">
        <v>32</v>
      </c>
      <c s="6" r="B14" t="n">
        <v>621075</v>
      </c>
      <c s="4" r="C14" t="s">
        <v>30</v>
      </c>
    </row>
    <row spans="1:3" r="15">
      <c s="4" r="A15" t="s">
        <v>39</v>
      </c>
      <c s="6" r="B15" t="n">
        <v>3079844</v>
      </c>
      <c s="6" r="C15" t="n">
        <v>3360355</v>
      </c>
    </row>
    <row spans="1:3" r="16">
      <c s="4" r="A16" t="s">
        <v>40</v>
      </c>
      <c s="4" r="B16" t="s">
        <v>30</v>
      </c>
      <c s="6" r="C16" t="n">
        <v>9107</v>
      </c>
    </row>
    <row spans="1:3" r="17">
      <c s="4" r="A17" t="s">
        <v>41</v>
      </c>
      <c s="6" r="B17" t="n">
        <v>2940</v>
      </c>
      <c s="4" r="C17" t="s">
        <v>30</v>
      </c>
    </row>
    <row spans="1:3" r="18">
      <c s="4" r="A18" t="s">
        <v>42</v>
      </c>
      <c s="6" r="B18" t="n">
        <v>69730</v>
      </c>
      <c s="6" r="C18" t="n">
        <v>69730</v>
      </c>
    </row>
    <row spans="1:3" r="19">
      <c s="4" r="A19" t="s">
        <v>43</v>
      </c>
      <c s="6" r="B19" t="n">
        <v>3826718</v>
      </c>
      <c s="6" r="C19" t="n">
        <v>3687113</v>
      </c>
    </row>
    <row spans="1:3" r="20">
      <c s="4" r="A20" t="s">
        <v>44</v>
      </c>
      <c s="6" r="B20" t="n">
        <v>5998067</v>
      </c>
      <c s="6" r="C20" t="n">
        <v>7334113</v>
      </c>
    </row>
    <row spans="1:3" r="21">
      <c s="3" r="A21" t="s">
        <v>45</v>
      </c>
    </row>
    <row spans="1:3" r="22">
      <c s="4" r="A22" t="s">
        <v>46</v>
      </c>
      <c s="6" r="B22" t="n">
        <v>2000561</v>
      </c>
      <c s="6" r="C22" t="n">
        <v>1866785</v>
      </c>
    </row>
    <row spans="1:3" r="23">
      <c s="4" r="A23" t="s">
        <v>47</v>
      </c>
      <c s="6" r="B23" t="n">
        <v>1083094</v>
      </c>
      <c s="6" r="C23" t="n">
        <v>1454020</v>
      </c>
    </row>
    <row spans="1:3" r="24">
      <c s="4" r="A24" t="s">
        <v>48</v>
      </c>
      <c s="6" r="B24" t="n">
        <v>151020</v>
      </c>
      <c s="6" r="C24" t="n">
        <v>151020</v>
      </c>
    </row>
    <row spans="1:3" r="25">
      <c s="4" r="A25" t="s">
        <v>49</v>
      </c>
      <c s="6" r="B25" t="n">
        <v>268142</v>
      </c>
      <c s="6" r="C25" t="n">
        <v>820654</v>
      </c>
    </row>
    <row spans="1:3" r="26">
      <c s="4" r="A26" t="s">
        <v>50</v>
      </c>
      <c s="6" r="B26" t="n">
        <v>423394</v>
      </c>
      <c s="6" r="C26" t="n">
        <v>378267</v>
      </c>
    </row>
    <row spans="1:3" r="27">
      <c s="4" r="A27" t="s">
        <v>51</v>
      </c>
      <c s="6" r="B27" t="n">
        <v>280212</v>
      </c>
      <c s="6" r="C27" t="n">
        <v>354981</v>
      </c>
    </row>
    <row spans="1:3" r="28">
      <c s="4" r="A28" t="s">
        <v>52</v>
      </c>
      <c s="6" r="B28" t="n">
        <v>310100</v>
      </c>
      <c s="6" r="C28" t="n">
        <v>310100</v>
      </c>
    </row>
    <row spans="1:3" r="29">
      <c s="4" r="A29" t="s">
        <v>53</v>
      </c>
      <c s="6" r="B29" t="n">
        <v>798916</v>
      </c>
      <c s="6" r="C29" t="n">
        <v>839718</v>
      </c>
    </row>
    <row spans="1:3" r="30">
      <c s="4" r="A30" t="s">
        <v>54</v>
      </c>
      <c s="6" r="B30" t="n">
        <v>12909</v>
      </c>
      <c s="6" r="C30" t="n">
        <v>2366426</v>
      </c>
    </row>
    <row spans="1:3" r="31">
      <c s="4" r="A31" t="s">
        <v>55</v>
      </c>
      <c s="6" r="B31" t="n">
        <v>1592432</v>
      </c>
      <c s="6" r="C31" t="n">
        <v>1652270</v>
      </c>
    </row>
    <row spans="1:3" r="32">
      <c s="4" r="A32" t="s">
        <v>56</v>
      </c>
      <c s="6" r="B32" t="n">
        <v>9186148</v>
      </c>
      <c s="6" r="C32" t="n">
        <v>11185625</v>
      </c>
    </row>
    <row spans="1:3" r="33">
      <c s="4" r="A33" t="s">
        <v>57</v>
      </c>
      <c s="6" r="B33" t="n">
        <v>41000</v>
      </c>
      <c s="6" r="C33" t="n">
        <v>41000</v>
      </c>
    </row>
    <row spans="1:3" r="34">
      <c s="4" r="A34" t="s">
        <v>58</v>
      </c>
      <c s="6" r="B34" t="n">
        <v>158284</v>
      </c>
      <c s="6" r="C34" t="n">
        <v>158284</v>
      </c>
    </row>
    <row spans="1:3" r="35">
      <c s="4" r="A35" t="s">
        <v>59</v>
      </c>
      <c s="6" r="B35" t="n">
        <v>16306212</v>
      </c>
      <c s="6" r="C35" t="n">
        <v>21579150</v>
      </c>
    </row>
    <row spans="1:3" r="36">
      <c s="3" r="A36" t="s">
        <v>60</v>
      </c>
    </row>
    <row spans="1:3" r="37">
      <c s="4" r="A37" t="s">
        <v>61</v>
      </c>
      <c s="6" r="B37" t="n">
        <v>1615100</v>
      </c>
      <c s="6" r="C37" t="n">
        <v>400586</v>
      </c>
    </row>
    <row spans="1:3" r="38">
      <c s="4" r="A38" t="s">
        <v>62</v>
      </c>
      <c s="6" r="B38" t="n">
        <v>200000</v>
      </c>
      <c s="6" r="C38" t="n">
        <v>325000</v>
      </c>
    </row>
    <row spans="1:3" r="39">
      <c s="4" r="A39" t="s">
        <v>63</v>
      </c>
      <c s="4" r="B39" t="s">
        <v>30</v>
      </c>
      <c s="4" r="C39" t="s">
        <v>30</v>
      </c>
    </row>
    <row spans="1:3" r="40">
      <c s="4" r="A40" t="s">
        <v>64</v>
      </c>
      <c s="6" r="B40" t="n">
        <v>1815100</v>
      </c>
      <c s="6" r="C40" t="n">
        <v>725586</v>
      </c>
    </row>
    <row spans="1:3" r="41">
      <c s="4" r="A41" t="s">
        <v>65</v>
      </c>
      <c s="6" r="B41" t="n">
        <v>18121312</v>
      </c>
      <c s="6" r="C41" t="n">
        <v>22304736</v>
      </c>
    </row>
    <row spans="1:3" r="42">
      <c s="3" r="A42" t="s">
        <v>66</v>
      </c>
    </row>
    <row spans="1:3" r="43">
      <c s="4" r="A43" t="s">
        <v>67</v>
      </c>
      <c s="6" r="B43" t="n">
        <v>7720755</v>
      </c>
      <c s="6" r="C43" t="n">
        <v>7320755</v>
      </c>
    </row>
    <row spans="1:3" r="44">
      <c s="4" r="A44" t="s">
        <v>68</v>
      </c>
      <c s="6" r="B44" t="n">
        <v>12299503</v>
      </c>
      <c s="6" r="C44" t="n">
        <v>12463791</v>
      </c>
    </row>
    <row spans="1:3" r="45">
      <c s="4" r="A45" t="s">
        <v>69</v>
      </c>
      <c s="6" r="B45" t="n">
        <v>181074</v>
      </c>
      <c s="6" r="C45" t="n">
        <v>181074</v>
      </c>
    </row>
    <row spans="1:3" r="46">
      <c s="4" r="A46" t="s">
        <v>70</v>
      </c>
      <c s="6" r="B46" t="n">
        <v>-28039223</v>
      </c>
      <c s="6" r="C46" t="n">
        <v>-30149913</v>
      </c>
    </row>
    <row spans="1:3" r="47">
      <c s="4" r="A47" t="s">
        <v>71</v>
      </c>
      <c s="6" r="B47" t="n">
        <v>-7834848</v>
      </c>
      <c s="6" r="C47" t="n">
        <v>-10181250</v>
      </c>
    </row>
    <row spans="1:3" r="48">
      <c s="4" r="A48" t="s">
        <v>72</v>
      </c>
      <c s="6" r="B48" t="n">
        <v>-4414888</v>
      </c>
      <c s="6" r="C48" t="n">
        <v>-4798138</v>
      </c>
    </row>
    <row spans="1:3" r="49">
      <c s="4" r="A49" t="s">
        <v>73</v>
      </c>
      <c s="6" r="B49" t="n">
        <v>-12249736</v>
      </c>
      <c s="6" r="C49" t="n">
        <v>-14979388</v>
      </c>
    </row>
    <row spans="1:3" r="50">
      <c s="4" r="A50" t="s">
        <v>74</v>
      </c>
      <c s="6" r="B50" t="n">
        <v>5998067</v>
      </c>
      <c s="6" r="C50" t="n">
        <v>7334113</v>
      </c>
    </row>
    <row spans="1:3" r="51">
      <c s="4" r="A51" t="s">
        <v>75</v>
      </c>
    </row>
    <row spans="1:3" r="52">
      <c s="3" r="A52" t="s">
        <v>60</v>
      </c>
    </row>
    <row spans="1:3" r="53">
      <c s="4" r="A53" t="s">
        <v>63</v>
      </c>
      <c s="4" r="B53" t="s">
        <v>30</v>
      </c>
      <c s="4" r="C53" t="s">
        <v>30</v>
      </c>
    </row>
    <row spans="1:3" r="54">
      <c s="4" r="A54" t="s">
        <v>76</v>
      </c>
    </row>
    <row spans="1:3" r="55">
      <c s="3" r="A55" t="s">
        <v>60</v>
      </c>
    </row>
    <row spans="1:3" r="56">
      <c s="4" r="A56" t="s">
        <v>63</v>
      </c>
      <c s="6" r="B56" t="n">
        <v>126491</v>
      </c>
      <c s="6" r="C56" t="n">
        <v>8767</v>
      </c>
    </row>
    <row spans="1:3" r="57">
      <c s="4" r="A57" t="s">
        <v>77</v>
      </c>
    </row>
    <row spans="1:3" r="58">
      <c s="3" r="A58" t="s">
        <v>66</v>
      </c>
    </row>
    <row spans="1:3" r="59">
      <c s="4" r="A59" t="s">
        <v>78</v>
      </c>
      <c s="6" r="B59" t="n">
        <v>2043</v>
      </c>
      <c s="6" r="C59" t="n">
        <v>2043</v>
      </c>
    </row>
    <row spans="1:3" r="60">
      <c s="4" r="A60" t="s">
        <v>79</v>
      </c>
    </row>
    <row spans="1:3" r="61">
      <c s="3" r="A61" t="s">
        <v>66</v>
      </c>
    </row>
    <row spans="1:3" r="62">
      <c s="4" r="A62" t="s">
        <v>78</v>
      </c>
      <c s="6" r="B62" t="n">
        <v>200</v>
      </c>
      <c s="6" r="C62" t="n">
        <v>200</v>
      </c>
    </row>
    <row spans="1:3" r="63">
      <c s="4" r="A63" t="s">
        <v>80</v>
      </c>
    </row>
    <row spans="1:3" r="64">
      <c s="3" r="A64" t="s">
        <v>66</v>
      </c>
    </row>
    <row spans="1:3" r="65">
      <c s="4" r="A65" t="s">
        <v>78</v>
      </c>
      <c s="7" r="B65" t="n">
        <v>800</v>
      </c>
      <c s="7" r="C65" t="n">
        <v>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r="A1" t="s">
        <v>217</v>
      </c>
      <c s="2" r="B1" t="s">
        <v>1</v>
      </c>
    </row>
    <row spans="1:2" r="2">
      <c s="2" r="B2" t="s">
        <v>2</v>
      </c>
    </row>
    <row spans="1:2" r="3">
      <c s="3" r="A3" t="s">
        <v>174</v>
      </c>
    </row>
    <row spans="1:2" r="4">
      <c s="4" r="A4" t="s">
        <v>202</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9</v>
      </c>
      <c s="2" r="B1" t="s">
        <v>1</v>
      </c>
    </row>
    <row spans="1:2" r="2">
      <c s="2" r="B2" t="s">
        <v>2</v>
      </c>
    </row>
    <row spans="1:2" r="3">
      <c s="3" r="A3" t="s">
        <v>174</v>
      </c>
    </row>
    <row spans="1:2" r="4">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32</v>
      </c>
      <c s="2" r="B1" t="s">
        <v>1</v>
      </c>
    </row>
    <row spans="1:2" r="2">
      <c s="2" r="B2" t="s">
        <v>2</v>
      </c>
    </row>
    <row spans="1:2" r="3">
      <c s="3" r="A3" t="s">
        <v>177</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39</v>
      </c>
      <c s="2" r="B1" t="s">
        <v>1</v>
      </c>
    </row>
    <row spans="1:2" r="2">
      <c s="2" r="B2" t="s">
        <v>2</v>
      </c>
    </row>
    <row spans="1:2" r="3">
      <c s="3" r="A3" t="s">
        <v>183</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4</v>
      </c>
      <c s="2" r="B1" t="s">
        <v>1</v>
      </c>
    </row>
    <row spans="1:2" r="2">
      <c s="2" r="B2" t="s">
        <v>2</v>
      </c>
    </row>
    <row spans="1:2" r="3">
      <c s="3" r="A3" t="s">
        <v>186</v>
      </c>
    </row>
    <row spans="1:2" r="4">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47</v>
      </c>
      <c s="2" r="B1" t="s">
        <v>1</v>
      </c>
    </row>
    <row spans="1:2" r="2">
      <c s="2" r="B2" t="s">
        <v>2</v>
      </c>
    </row>
    <row spans="1:2" r="3">
      <c s="3" r="A3" t="s">
        <v>189</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81</v>
      </c>
      <c s="2" r="B1" t="s">
        <v>2</v>
      </c>
      <c s="2" r="C1" t="s">
        <v>25</v>
      </c>
    </row>
    <row spans="1:3" r="2">
      <c s="4" r="A2" t="s">
        <v>82</v>
      </c>
      <c s="8" r="B2" t="n">
        <v>0.0001</v>
      </c>
      <c s="8" r="C2" t="n">
        <v>0.0001</v>
      </c>
    </row>
    <row spans="1:3" r="3">
      <c s="4" r="A3" t="s">
        <v>83</v>
      </c>
      <c s="6" r="B3" t="n">
        <v>10000000000</v>
      </c>
      <c s="6" r="C3" t="n">
        <v>10000000000</v>
      </c>
    </row>
    <row spans="1:3" r="4">
      <c s="4" r="A4" t="s">
        <v>84</v>
      </c>
      <c s="6" r="B4" t="n">
        <v>7720754217</v>
      </c>
      <c s="6" r="C4" t="n">
        <v>7320754217</v>
      </c>
    </row>
    <row spans="1:3" r="5">
      <c s="4" r="A5" t="s">
        <v>85</v>
      </c>
      <c s="6" r="B5" t="n">
        <v>7720754217</v>
      </c>
      <c s="6" r="C5" t="n">
        <v>7320754217</v>
      </c>
    </row>
    <row spans="1:3" r="6">
      <c s="4" r="A6" t="s">
        <v>75</v>
      </c>
    </row>
    <row spans="1:3" r="7">
      <c s="4" r="A7" t="s">
        <v>86</v>
      </c>
      <c s="9" r="B7" t="n">
        <v>0.001</v>
      </c>
      <c s="9" r="C7" t="n">
        <v>0.001</v>
      </c>
    </row>
    <row spans="1:3" r="8">
      <c s="4" r="A8" t="s">
        <v>87</v>
      </c>
      <c s="6" r="B8" t="n">
        <v>999</v>
      </c>
      <c s="6" r="C8" t="n">
        <v>999</v>
      </c>
    </row>
    <row spans="1:3" r="9">
      <c s="4" r="A9" t="s">
        <v>88</v>
      </c>
      <c s="6" r="B9" t="n">
        <v>0</v>
      </c>
      <c s="6" r="C9" t="n">
        <v>999</v>
      </c>
    </row>
    <row spans="1:3" r="10">
      <c s="4" r="A10" t="s">
        <v>89</v>
      </c>
      <c s="6" r="B10" t="n">
        <v>0</v>
      </c>
      <c s="6" r="C10" t="n">
        <v>999</v>
      </c>
    </row>
    <row spans="1:3" r="11">
      <c s="4" r="A11" t="s">
        <v>76</v>
      </c>
    </row>
    <row spans="1:3" r="12">
      <c s="4" r="A12" t="s">
        <v>86</v>
      </c>
      <c s="9" r="B12" t="n">
        <v>0.001</v>
      </c>
      <c s="9" r="C12" t="n">
        <v>0.001</v>
      </c>
    </row>
    <row spans="1:3" r="13">
      <c s="4" r="A13" t="s">
        <v>87</v>
      </c>
      <c s="6" r="B13" t="n">
        <v>520000</v>
      </c>
      <c s="6" r="C13" t="n">
        <v>520000</v>
      </c>
    </row>
    <row spans="1:3" r="14">
      <c s="4" r="A14" t="s">
        <v>88</v>
      </c>
      <c s="6" r="B14" t="n">
        <v>320000</v>
      </c>
      <c s="6" r="C14" t="n">
        <v>0</v>
      </c>
    </row>
    <row spans="1:3" r="15">
      <c s="4" r="A15" t="s">
        <v>89</v>
      </c>
      <c s="6" r="B15" t="n">
        <v>320000</v>
      </c>
      <c s="6" r="C15" t="n">
        <v>0</v>
      </c>
    </row>
    <row spans="1:3" r="16">
      <c s="4" r="A16" t="s">
        <v>90</v>
      </c>
      <c s="7" r="B16" t="n">
        <v>3200000</v>
      </c>
      <c s="7" r="C16" t="n">
        <v>3200000</v>
      </c>
    </row>
    <row spans="1:3" r="17">
      <c s="4" r="A17" t="s">
        <v>77</v>
      </c>
    </row>
    <row spans="1:3" r="18">
      <c s="4" r="A18" t="s">
        <v>86</v>
      </c>
      <c s="9" r="B18" t="n">
        <v>0.001</v>
      </c>
      <c s="9" r="C18" t="n">
        <v>0.001</v>
      </c>
    </row>
    <row spans="1:3" r="19">
      <c s="4" r="A19" t="s">
        <v>87</v>
      </c>
      <c s="6" r="B19" t="n">
        <v>2500000</v>
      </c>
      <c s="6" r="C19" t="n">
        <v>2500000</v>
      </c>
    </row>
    <row spans="1:3" r="20">
      <c s="4" r="A20" t="s">
        <v>88</v>
      </c>
      <c s="6" r="B20" t="n">
        <v>2043120</v>
      </c>
      <c s="6" r="C20" t="n">
        <v>2043120</v>
      </c>
    </row>
    <row spans="1:3" r="21">
      <c s="4" r="A21" t="s">
        <v>89</v>
      </c>
      <c s="6" r="B21" t="n">
        <v>2043120</v>
      </c>
      <c s="6" r="C21" t="n">
        <v>2043120</v>
      </c>
    </row>
    <row spans="1:3" r="22">
      <c s="4" r="A22" t="s">
        <v>79</v>
      </c>
    </row>
    <row spans="1:3" r="23">
      <c s="4" r="A23" t="s">
        <v>86</v>
      </c>
      <c s="9" r="B23" t="n">
        <v>0.001</v>
      </c>
      <c s="9" r="C23" t="n">
        <v>0.001</v>
      </c>
    </row>
    <row spans="1:3" r="24">
      <c s="4" r="A24" t="s">
        <v>87</v>
      </c>
      <c s="6" r="B24" t="n">
        <v>520000</v>
      </c>
      <c s="6" r="C24" t="n">
        <v>520000</v>
      </c>
    </row>
    <row spans="1:3" r="25">
      <c s="4" r="A25" t="s">
        <v>88</v>
      </c>
      <c s="6" r="B25" t="n">
        <v>200000</v>
      </c>
      <c s="6" r="C25" t="n">
        <v>200000</v>
      </c>
    </row>
    <row spans="1:3" r="26">
      <c s="4" r="A26" t="s">
        <v>89</v>
      </c>
      <c s="6" r="B26" t="n">
        <v>200000</v>
      </c>
      <c s="6" r="C26" t="n">
        <v>200000</v>
      </c>
    </row>
    <row spans="1:3" r="27">
      <c s="4" r="A27" t="s">
        <v>80</v>
      </c>
    </row>
    <row spans="1:3" r="28">
      <c s="4" r="A28" t="s">
        <v>86</v>
      </c>
      <c s="9" r="B28" t="n">
        <v>0.001</v>
      </c>
      <c s="9" r="C28" t="n">
        <v>0.001</v>
      </c>
    </row>
    <row spans="1:3" r="29">
      <c s="4" r="A29" t="s">
        <v>87</v>
      </c>
      <c s="6" r="B29" t="n">
        <v>800000</v>
      </c>
      <c s="6" r="C29" t="n">
        <v>800000</v>
      </c>
    </row>
    <row spans="1:3" r="30">
      <c s="4" r="A30" t="s">
        <v>88</v>
      </c>
      <c s="6" r="B30" t="n">
        <v>800000</v>
      </c>
      <c s="6" r="C30" t="n">
        <v>800000</v>
      </c>
    </row>
    <row spans="1:3" r="31">
      <c s="4" r="A31" t="s">
        <v>89</v>
      </c>
      <c s="6" r="B31" t="n">
        <v>800000</v>
      </c>
      <c s="6" r="C31" t="n">
        <v>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2</v>
      </c>
      <c s="2" r="B1" t="s">
        <v>1</v>
      </c>
    </row>
    <row spans="1:2" r="2">
      <c s="2" r="B2" t="s">
        <v>2</v>
      </c>
    </row>
    <row spans="1:2" r="3">
      <c s="3" r="A3" t="s">
        <v>194</v>
      </c>
    </row>
    <row spans="1:2" r="4">
      <c s="4" r="A4" t="s">
        <v>253</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5</v>
      </c>
      <c s="2" r="B1" t="s">
        <v>1</v>
      </c>
    </row>
    <row spans="1:2" r="2">
      <c s="2" r="B2" t="s">
        <v>2</v>
      </c>
    </row>
    <row spans="1:2" r="3">
      <c s="3" r="A3" t="s">
        <v>203</v>
      </c>
    </row>
    <row spans="1:2" r="4">
      <c s="4" r="A4" t="s">
        <v>256</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8</v>
      </c>
      <c s="2" r="B1" t="s">
        <v>1</v>
      </c>
    </row>
    <row spans="1:2" r="2">
      <c s="2" r="B2" t="s">
        <v>2</v>
      </c>
    </row>
    <row spans="1:2" r="3">
      <c s="3" r="A3" t="s">
        <v>206</v>
      </c>
    </row>
    <row spans="1:2" r="4">
      <c s="4" r="A4" t="s">
        <v>259</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61</v>
      </c>
      <c s="2" r="B1" t="s">
        <v>1</v>
      </c>
    </row>
    <row spans="1:2" r="2">
      <c s="2" r="B2" t="s">
        <v>2</v>
      </c>
    </row>
    <row spans="1:2" r="3">
      <c s="3" r="A3" t="s">
        <v>209</v>
      </c>
    </row>
    <row spans="1:2" r="4">
      <c s="4" r="A4" t="s">
        <v>262</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4</v>
      </c>
      <c s="2" r="B1" t="s">
        <v>1</v>
      </c>
    </row>
    <row spans="1:2" r="2">
      <c s="2" r="B2" t="s">
        <v>2</v>
      </c>
    </row>
    <row spans="1:2" r="3">
      <c s="3" r="A3" t="s">
        <v>212</v>
      </c>
    </row>
    <row spans="1:2" r="4">
      <c s="4" r="A4" t="s">
        <v>265</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14"/>
  </cols>
  <sheetData>
    <row spans="1:2" r="1">
      <c s="1" r="A1" t="s">
        <v>267</v>
      </c>
      <c s="2" r="B1" t="s">
        <v>2</v>
      </c>
    </row>
    <row spans="1:2" r="2">
      <c s="4" r="A2" t="s">
        <v>268</v>
      </c>
    </row>
    <row spans="1:2" r="3">
      <c s="4" r="A3" t="s">
        <v>269</v>
      </c>
      <c s="4" r="B3" t="s">
        <v>270</v>
      </c>
    </row>
    <row spans="1:2" r="4">
      <c s="4" r="A4" t="s">
        <v>271</v>
      </c>
    </row>
    <row spans="1:2" r="5">
      <c s="4" r="A5" t="s">
        <v>269</v>
      </c>
      <c s="4" r="B5" t="s">
        <v>2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273</v>
      </c>
      <c s="2" r="B1" t="s">
        <v>1</v>
      </c>
    </row>
    <row spans="1:3" r="2">
      <c s="2" r="B2" t="s">
        <v>2</v>
      </c>
      <c s="2" r="C2" t="s">
        <v>93</v>
      </c>
    </row>
    <row spans="1:3" r="3">
      <c s="4" r="A3" t="s">
        <v>274</v>
      </c>
      <c s="4" r="B3" t="s">
        <v>275</v>
      </c>
    </row>
    <row spans="1:3" r="4">
      <c s="4" r="A4" t="s">
        <v>276</v>
      </c>
    </row>
    <row spans="1:3" r="5">
      <c s="4" r="A5" t="s">
        <v>274</v>
      </c>
      <c s="4" r="B5" t="s">
        <v>277</v>
      </c>
      <c s="4" r="C5" t="s">
        <v>277</v>
      </c>
    </row>
    <row spans="1:3" r="6">
      <c s="4" r="A6" t="s">
        <v>278</v>
      </c>
    </row>
    <row spans="1:3" r="7">
      <c s="4" r="A7" t="s">
        <v>274</v>
      </c>
      <c s="4" r="C7" t="s">
        <v>2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 customWidth="1" max="7" min="7" width="14"/>
  </cols>
  <sheetData>
    <row spans="1:7" r="1">
      <c s="1" r="A1" t="s">
        <v>280</v>
      </c>
      <c s="2" r="B1" t="s">
        <v>92</v>
      </c>
      <c s="2" r="D1" t="s">
        <v>1</v>
      </c>
    </row>
    <row spans="1:7" r="2">
      <c s="2" r="B2" t="s">
        <v>2</v>
      </c>
      <c s="2" r="C2" t="s">
        <v>93</v>
      </c>
      <c s="2" r="D2" t="s">
        <v>2</v>
      </c>
      <c s="2" r="E2" t="s">
        <v>93</v>
      </c>
      <c s="2" r="F2" t="s">
        <v>25</v>
      </c>
      <c s="2" r="G2" t="s">
        <v>281</v>
      </c>
    </row>
    <row spans="1:7" r="3">
      <c s="4" r="A3" t="s">
        <v>282</v>
      </c>
      <c s="7" r="B3" t="n">
        <v>-96112</v>
      </c>
      <c s="7" r="C3" t="n">
        <v>1593397</v>
      </c>
      <c s="7" r="D3" t="n">
        <v>185930</v>
      </c>
      <c s="7" r="E3" t="n">
        <v>2829210</v>
      </c>
    </row>
    <row spans="1:7" r="4">
      <c s="4" r="A4" t="s">
        <v>27</v>
      </c>
      <c s="6" r="B4" t="n">
        <v>993251</v>
      </c>
      <c s="7" r="C4" t="n">
        <v>179068</v>
      </c>
      <c s="6" r="D4" t="n">
        <v>993251</v>
      </c>
      <c s="7" r="E4" t="n">
        <v>179068</v>
      </c>
      <c s="7" r="F4" t="n">
        <v>1929832</v>
      </c>
      <c s="7" r="G4" t="n">
        <v>590850</v>
      </c>
    </row>
    <row spans="1:7" r="5">
      <c s="4" r="A5" t="s">
        <v>283</v>
      </c>
      <c s="6" r="B5" t="n">
        <v>14100000</v>
      </c>
      <c s="6" r="D5" t="n">
        <v>14100000</v>
      </c>
    </row>
    <row spans="1:7" r="6">
      <c s="4" r="A6" t="s">
        <v>56</v>
      </c>
      <c s="6" r="B6" t="n">
        <v>9200000</v>
      </c>
      <c s="6" r="D6" t="n">
        <v>9200000</v>
      </c>
    </row>
    <row spans="1:7" r="7">
      <c s="4" r="A7" t="s">
        <v>61</v>
      </c>
      <c s="7" r="B7" t="n">
        <v>2400000</v>
      </c>
      <c s="7" r="D7" t="n">
        <v>2400000</v>
      </c>
    </row>
    <row spans="1:7" r="8">
      <c s="4" r="A8" t="s">
        <v>284</v>
      </c>
    </row>
    <row spans="1:7" r="9">
      <c s="4" r="A9" t="s">
        <v>285</v>
      </c>
      <c s="7" r="F9" t="n">
        <v>5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s="1" r="A1" t="s">
        <v>286</v>
      </c>
      <c s="2" r="B1" t="s">
        <v>92</v>
      </c>
      <c s="2" r="C1" t="s">
        <v>1</v>
      </c>
    </row>
    <row spans="1:4" r="2">
      <c s="2" r="B2" t="s">
        <v>93</v>
      </c>
      <c s="2" r="C2" t="s">
        <v>2</v>
      </c>
      <c s="2" r="D2" t="s">
        <v>93</v>
      </c>
    </row>
    <row spans="1:4" r="3">
      <c s="3" r="A3" t="s">
        <v>174</v>
      </c>
    </row>
    <row spans="1:4" r="4">
      <c s="4" r="A4" t="s">
        <v>287</v>
      </c>
      <c s="4" r="C4" t="s">
        <v>288</v>
      </c>
    </row>
    <row spans="1:4" r="5">
      <c s="4" r="A5" t="s">
        <v>289</v>
      </c>
      <c s="6" r="B5" t="n">
        <v>103360949561</v>
      </c>
      <c s="6" r="D5" t="n">
        <v>109167971335</v>
      </c>
    </row>
    <row spans="1:4" r="6">
      <c s="4" r="A6" t="s">
        <v>290</v>
      </c>
      <c s="7" r="C6" t="n">
        <v>2890282</v>
      </c>
    </row>
    <row spans="1:4" r="7">
      <c s="4" r="A7" t="s">
        <v>291</v>
      </c>
      <c s="7" r="C7" t="n">
        <v>64697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2</v>
      </c>
      <c s="2" r="B1" t="s">
        <v>92</v>
      </c>
      <c s="2" r="D1" t="s">
        <v>1</v>
      </c>
    </row>
    <row spans="1:5" r="2">
      <c s="2" r="B2" t="s">
        <v>2</v>
      </c>
      <c s="2" r="C2" t="s">
        <v>93</v>
      </c>
      <c s="2" r="D2" t="s">
        <v>2</v>
      </c>
      <c s="2" r="E2" t="s">
        <v>93</v>
      </c>
    </row>
    <row spans="1:5" r="3">
      <c s="3" r="A3" t="s">
        <v>174</v>
      </c>
    </row>
    <row spans="1:5" r="4">
      <c s="4" r="A4" t="s">
        <v>293</v>
      </c>
      <c s="7" r="B4" t="n">
        <v>2524824</v>
      </c>
      <c s="7" r="C4" t="n">
        <v>-2652895</v>
      </c>
      <c s="7" r="D4" t="n">
        <v>2110690</v>
      </c>
      <c s="7" r="E4" t="n">
        <v>-2646263</v>
      </c>
    </row>
    <row spans="1:5" r="5">
      <c s="4" r="A5" t="s">
        <v>294</v>
      </c>
      <c s="6" r="B5" t="n">
        <v>127110</v>
      </c>
      <c s="6" r="D5" t="n">
        <v>260076</v>
      </c>
    </row>
    <row spans="1:5" r="6">
      <c s="4" r="A6" t="s">
        <v>295</v>
      </c>
      <c s="6" r="B6" t="n">
        <v>-314304</v>
      </c>
      <c s="6" r="D6" t="n">
        <v>-1682254</v>
      </c>
    </row>
    <row spans="1:5" r="7">
      <c s="4" r="A7" t="s">
        <v>296</v>
      </c>
      <c s="7" r="B7" t="n">
        <v>2337630</v>
      </c>
      <c s="7" r="D7" t="n">
        <v>688512</v>
      </c>
    </row>
    <row spans="1:5" r="8">
      <c s="4" r="A8" t="s">
        <v>297</v>
      </c>
      <c s="6" r="B8" t="n">
        <v>7695479942</v>
      </c>
      <c s="6" r="C8" t="n">
        <v>5158310887</v>
      </c>
      <c s="6" r="D8" t="n">
        <v>7524600371</v>
      </c>
      <c s="6" r="E8" t="n">
        <v>4444916042</v>
      </c>
    </row>
    <row spans="1:5" r="9">
      <c s="4" r="A9" t="s">
        <v>298</v>
      </c>
      <c s="6" r="B9" t="n">
        <v>368392782952</v>
      </c>
      <c s="6" r="D9" t="n">
        <v>367192782952</v>
      </c>
    </row>
    <row spans="1:5" r="10">
      <c s="4" r="A10" t="s">
        <v>299</v>
      </c>
      <c s="6" r="B10" t="n">
        <v>376088262443</v>
      </c>
      <c s="6" r="C10" t="n">
        <v>5158310887</v>
      </c>
      <c s="6" r="D10" t="n">
        <v>374720883322</v>
      </c>
      <c s="6" r="E10" t="n">
        <v>4444916042</v>
      </c>
    </row>
    <row spans="1:5" r="11">
      <c s="4" r="A11" t="s">
        <v>300</v>
      </c>
      <c s="7" r="B11" t="n">
        <v>0</v>
      </c>
      <c s="7" r="C11" t="n">
        <v>0</v>
      </c>
      <c s="7" r="D11" t="n">
        <v>0</v>
      </c>
      <c s="7" r="E11" t="n">
        <v>0</v>
      </c>
    </row>
    <row spans="1:5" r="12">
      <c s="4" r="A12" t="s">
        <v>301</v>
      </c>
      <c s="7" r="B12" t="n">
        <v>0</v>
      </c>
      <c s="7" r="C12" t="n">
        <v>0</v>
      </c>
      <c s="7" r="D12" t="n">
        <v>0</v>
      </c>
      <c s="7" r="E12"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91</v>
      </c>
      <c s="2" r="B1" t="s">
        <v>92</v>
      </c>
      <c s="2" r="D1" t="s">
        <v>1</v>
      </c>
    </row>
    <row spans="1:5" r="2">
      <c s="2" r="B2" t="s">
        <v>2</v>
      </c>
      <c s="2" r="C2" t="s">
        <v>93</v>
      </c>
      <c s="2" r="D2" t="s">
        <v>2</v>
      </c>
      <c s="2" r="E2" t="s">
        <v>93</v>
      </c>
    </row>
    <row spans="1:5" r="3">
      <c s="3" r="A3" t="s">
        <v>94</v>
      </c>
    </row>
    <row spans="1:5" r="4">
      <c s="4" r="A4" t="s">
        <v>95</v>
      </c>
      <c s="7" r="B4" t="n">
        <v>1540280</v>
      </c>
      <c s="7" r="C4" t="n">
        <v>1245569</v>
      </c>
      <c s="7" r="D4" t="n">
        <v>2490082</v>
      </c>
      <c s="7" r="E4" t="n">
        <v>2283822</v>
      </c>
    </row>
    <row spans="1:5" r="5">
      <c s="4" r="A5" t="s">
        <v>96</v>
      </c>
      <c s="6" r="B5" t="n">
        <v>497693</v>
      </c>
      <c s="6" r="C5" t="n">
        <v>515073</v>
      </c>
      <c s="6" r="D5" t="n">
        <v>604078</v>
      </c>
      <c s="6" r="E5" t="n">
        <v>856255</v>
      </c>
    </row>
    <row spans="1:5" r="6">
      <c s="4" r="A6" t="s">
        <v>97</v>
      </c>
      <c s="6" r="B6" t="n">
        <v>1042587</v>
      </c>
      <c s="6" r="C6" t="n">
        <v>730496</v>
      </c>
      <c s="6" r="D6" t="n">
        <v>1886004</v>
      </c>
      <c s="6" r="E6" t="n">
        <v>1427567</v>
      </c>
    </row>
    <row spans="1:5" r="7">
      <c s="3" r="A7" t="s">
        <v>98</v>
      </c>
    </row>
    <row spans="1:5" r="8">
      <c s="4" r="A8" t="s">
        <v>99</v>
      </c>
      <c s="6" r="B8" t="n">
        <v>946475</v>
      </c>
      <c s="6" r="C8" t="n">
        <v>2375676</v>
      </c>
      <c s="6" r="D8" t="n">
        <v>2071934</v>
      </c>
      <c s="6" r="E8" t="n">
        <v>3987970</v>
      </c>
    </row>
    <row spans="1:5" r="9">
      <c s="4" r="A9" t="s">
        <v>100</v>
      </c>
      <c s="4" r="B9" t="s">
        <v>30</v>
      </c>
      <c s="6" r="C9" t="n">
        <v>-51783</v>
      </c>
      <c s="4" r="D9" t="s">
        <v>30</v>
      </c>
      <c s="6" r="E9" t="n">
        <v>268807</v>
      </c>
    </row>
    <row spans="1:5" r="10">
      <c s="4" r="A10" t="s">
        <v>101</v>
      </c>
      <c s="6" r="B10" t="n">
        <v>946475</v>
      </c>
      <c s="6" r="C10" t="n">
        <v>2323893</v>
      </c>
      <c s="6" r="D10" t="n">
        <v>2071934</v>
      </c>
      <c s="6" r="E10" t="n">
        <v>4256777</v>
      </c>
    </row>
    <row spans="1:5" r="11">
      <c s="4" r="A11" t="s">
        <v>102</v>
      </c>
      <c s="6" r="B11" t="n">
        <v>96112</v>
      </c>
      <c s="6" r="C11" t="n">
        <v>-1593397</v>
      </c>
      <c s="6" r="D11" t="n">
        <v>-185930</v>
      </c>
      <c s="6" r="E11" t="n">
        <v>-2829210</v>
      </c>
    </row>
    <row spans="1:5" r="12">
      <c s="3" r="A12" t="s">
        <v>103</v>
      </c>
    </row>
    <row spans="1:5" r="13">
      <c s="4" r="A13" t="s">
        <v>104</v>
      </c>
      <c s="6" r="B13" t="n">
        <v>555680</v>
      </c>
      <c s="6" r="C13" t="n">
        <v>-24844</v>
      </c>
      <c s="6" r="D13" t="n">
        <v>3107293</v>
      </c>
      <c s="6" r="E13" t="n">
        <v>-956278</v>
      </c>
    </row>
    <row spans="1:5" r="14">
      <c s="4" r="A14" t="s">
        <v>105</v>
      </c>
      <c s="4" r="B14" t="s">
        <v>30</v>
      </c>
      <c s="6" r="C14" t="n">
        <v>-560000</v>
      </c>
      <c s="6" r="D14" t="n">
        <v>-75000</v>
      </c>
      <c s="6" r="E14" t="n">
        <v>-560000</v>
      </c>
    </row>
    <row spans="1:5" r="15">
      <c s="4" r="A15" t="s">
        <v>106</v>
      </c>
      <c s="6" r="B15" t="n">
        <v>-839188</v>
      </c>
      <c s="4" r="C15" t="s">
        <v>30</v>
      </c>
      <c s="6" r="D15" t="n">
        <v>-1485742</v>
      </c>
      <c s="4" r="E15" t="s">
        <v>30</v>
      </c>
    </row>
    <row spans="1:5" r="16">
      <c s="4" r="A16" t="s">
        <v>107</v>
      </c>
      <c s="6" r="B16" t="n">
        <v>-140032</v>
      </c>
      <c s="6" r="C16" t="n">
        <v>-161471</v>
      </c>
      <c s="6" r="D16" t="n">
        <v>-280511</v>
      </c>
      <c s="6" r="E16" t="n">
        <v>-161471</v>
      </c>
    </row>
    <row spans="1:5" r="17">
      <c s="4" r="A17" t="s">
        <v>108</v>
      </c>
      <c s="6" r="B17" t="n">
        <v>5263</v>
      </c>
      <c s="6" r="C17" t="n">
        <v>-6071</v>
      </c>
      <c s="6" r="D17" t="n">
        <v>-2543</v>
      </c>
      <c s="6" r="E17" t="n">
        <v>13921</v>
      </c>
    </row>
    <row spans="1:5" r="18">
      <c s="4" r="A18" t="s">
        <v>109</v>
      </c>
      <c s="6" r="B18" t="n">
        <v>3612618</v>
      </c>
      <c s="6" r="C18" t="n">
        <v>-6528</v>
      </c>
      <c s="6" r="D18" t="n">
        <v>1987086</v>
      </c>
      <c s="6" r="E18" t="n">
        <v>2826307</v>
      </c>
    </row>
    <row spans="1:5" r="19">
      <c s="4" r="A19" t="s">
        <v>110</v>
      </c>
      <c s="6" r="B19" t="n">
        <v>207222</v>
      </c>
      <c s="6" r="C19" t="n">
        <v>-29972</v>
      </c>
      <c s="6" r="D19" t="n">
        <v>2778</v>
      </c>
      <c s="6" r="E19" t="n">
        <v>-42806</v>
      </c>
    </row>
    <row spans="1:5" r="20">
      <c s="4" r="A20" t="s">
        <v>111</v>
      </c>
      <c s="6" r="B20" t="n">
        <v>-209412</v>
      </c>
      <c s="6" r="C20" t="n">
        <v>-766339</v>
      </c>
      <c s="6" r="D20" t="n">
        <v>-452765</v>
      </c>
      <c s="6" r="E20" t="n">
        <v>-1692657</v>
      </c>
    </row>
    <row spans="1:5" r="21">
      <c s="4" r="A21" t="s">
        <v>112</v>
      </c>
      <c s="6" r="B21" t="n">
        <v>-26108</v>
      </c>
      <c s="6" r="C21" t="n">
        <v>-36236</v>
      </c>
      <c s="6" r="D21" t="n">
        <v>-43155</v>
      </c>
      <c s="6" r="E21" t="n">
        <v>-76708</v>
      </c>
    </row>
    <row spans="1:5" r="22">
      <c s="4" r="A22" t="s">
        <v>113</v>
      </c>
      <c s="6" r="B22" t="n">
        <v>3166043</v>
      </c>
      <c s="6" r="C22" t="n">
        <v>-1591461</v>
      </c>
      <c s="6" r="D22" t="n">
        <v>2757441</v>
      </c>
      <c s="6" r="E22" t="n">
        <v>-649692</v>
      </c>
    </row>
    <row spans="1:5" r="23">
      <c s="4" r="A23" t="s">
        <v>114</v>
      </c>
      <c s="6" r="B23" t="n">
        <v>3262155</v>
      </c>
      <c s="6" r="C23" t="n">
        <v>-3184858</v>
      </c>
      <c s="6" r="D23" t="n">
        <v>2571511</v>
      </c>
      <c s="6" r="E23" t="n">
        <v>-3478902</v>
      </c>
    </row>
    <row spans="1:5" r="24">
      <c s="4" r="A24" t="s">
        <v>115</v>
      </c>
      <c s="4" r="B24" t="s">
        <v>30</v>
      </c>
      <c s="4" r="C24" t="s">
        <v>30</v>
      </c>
      <c s="6" r="D24" t="n">
        <v>-2520</v>
      </c>
      <c s="4" r="E24" t="s">
        <v>30</v>
      </c>
    </row>
    <row spans="1:5" r="25">
      <c s="4" r="A25" t="s">
        <v>116</v>
      </c>
      <c s="6" r="B25" t="n">
        <v>3262155</v>
      </c>
      <c s="6" r="C25" t="n">
        <v>-3184858</v>
      </c>
      <c s="6" r="D25" t="n">
        <v>2568991</v>
      </c>
      <c s="6" r="E25" t="n">
        <v>-3478902</v>
      </c>
    </row>
    <row spans="1:5" r="26">
      <c s="4" r="A26" t="s">
        <v>117</v>
      </c>
      <c s="6" r="B26" t="n">
        <v>635989</v>
      </c>
      <c s="6" r="C26" t="n">
        <v>-531963</v>
      </c>
      <c s="6" r="D26" t="n">
        <v>340576</v>
      </c>
      <c s="6" r="E26" t="n">
        <v>-832639</v>
      </c>
    </row>
    <row spans="1:5" r="27">
      <c s="4" r="A27" t="s">
        <v>118</v>
      </c>
      <c s="6" r="B27" t="n">
        <v>2626166</v>
      </c>
      <c s="6" r="C27" t="n">
        <v>-2652895</v>
      </c>
      <c s="6" r="D27" t="n">
        <v>2228414</v>
      </c>
      <c s="6" r="E27" t="n">
        <v>-2646263</v>
      </c>
    </row>
    <row spans="1:5" r="28">
      <c s="4" r="A28" t="s">
        <v>119</v>
      </c>
      <c s="6" r="B28" t="n">
        <v>-101342</v>
      </c>
      <c s="4" r="C28" t="s">
        <v>30</v>
      </c>
      <c s="6" r="D28" t="n">
        <v>-117724</v>
      </c>
      <c s="4" r="E28" t="s">
        <v>30</v>
      </c>
    </row>
    <row spans="1:5" r="29">
      <c s="4" r="A29" t="s">
        <v>120</v>
      </c>
      <c s="7" r="B29" t="n">
        <v>2524824</v>
      </c>
      <c s="7" r="C29" t="n">
        <v>-2652895</v>
      </c>
      <c s="7" r="D29" t="n">
        <v>2110690</v>
      </c>
      <c s="7" r="E29" t="n">
        <v>-2646263</v>
      </c>
    </row>
    <row spans="1:5" r="30">
      <c s="4" r="A30" t="s">
        <v>121</v>
      </c>
      <c s="6" r="B30" t="n">
        <v>7695479942</v>
      </c>
      <c s="6" r="C30" t="n">
        <v>5158310887</v>
      </c>
      <c s="6" r="D30" t="n">
        <v>7524600371</v>
      </c>
      <c s="6" r="E30" t="n">
        <v>4444916042</v>
      </c>
    </row>
    <row spans="1:5" r="31">
      <c s="4" r="A31" t="s">
        <v>122</v>
      </c>
      <c s="6" r="B31" t="n">
        <v>376088262443</v>
      </c>
      <c s="6" r="C31" t="n">
        <v>5158310887</v>
      </c>
      <c s="6" r="D31" t="n">
        <v>374720883322</v>
      </c>
      <c s="6" r="E31" t="n">
        <v>4444916042</v>
      </c>
    </row>
    <row spans="1:5" r="32">
      <c s="3" r="A32" t="s">
        <v>123</v>
      </c>
    </row>
    <row spans="1:5" r="33">
      <c s="4" r="A33" t="s">
        <v>124</v>
      </c>
      <c s="7" r="B33" t="n">
        <v>0</v>
      </c>
      <c s="7" r="C33" t="n">
        <v>0</v>
      </c>
      <c s="7" r="D33" t="n">
        <v>0</v>
      </c>
      <c s="7" r="E33" t="n">
        <v>0</v>
      </c>
    </row>
    <row spans="1:5" r="34">
      <c s="4" r="A34" t="s">
        <v>125</v>
      </c>
      <c s="6" r="B34" t="n">
        <v>0</v>
      </c>
      <c s="6" r="C34" t="n">
        <v>0</v>
      </c>
      <c s="6" r="D34" t="n">
        <v>0</v>
      </c>
      <c s="6" r="E34" t="n">
        <v>0</v>
      </c>
    </row>
    <row spans="1:5" r="35">
      <c s="3" r="A35" t="s">
        <v>126</v>
      </c>
    </row>
    <row spans="1:5" r="36">
      <c s="4" r="A36" t="s">
        <v>127</v>
      </c>
      <c s="6" r="B36" t="n">
        <v>0</v>
      </c>
      <c s="6" r="C36" t="n">
        <v>0</v>
      </c>
      <c s="6" r="D36" t="n">
        <v>0</v>
      </c>
      <c s="6" r="E36" t="n">
        <v>0</v>
      </c>
    </row>
    <row spans="1:5" r="37">
      <c s="4" r="A37" t="s">
        <v>128</v>
      </c>
      <c s="7" r="B37" t="n">
        <v>0</v>
      </c>
      <c s="7" r="C37" t="n">
        <v>0</v>
      </c>
      <c s="7" r="D37" t="n">
        <v>0</v>
      </c>
      <c s="7" r="E3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02</v>
      </c>
      <c s="2" r="B1" t="s">
        <v>1</v>
      </c>
    </row>
    <row spans="1:3" r="2">
      <c s="2" r="B2" t="s">
        <v>2</v>
      </c>
      <c s="2" r="C2" t="s">
        <v>93</v>
      </c>
    </row>
    <row spans="1:3" r="3">
      <c s="4" r="A3" t="s">
        <v>303</v>
      </c>
      <c s="4" r="B3" t="s">
        <v>277</v>
      </c>
      <c s="4" r="C3" t="s">
        <v>277</v>
      </c>
    </row>
    <row spans="1:3" r="4">
      <c s="4" r="A4" t="s">
        <v>304</v>
      </c>
      <c s="4" r="B4" t="s">
        <v>277</v>
      </c>
      <c s="4" r="C4" t="s">
        <v>277</v>
      </c>
    </row>
    <row spans="1:3" r="5">
      <c s="4" r="A5" t="s">
        <v>79</v>
      </c>
    </row>
    <row spans="1:3" r="6">
      <c s="4" r="A6" t="s">
        <v>305</v>
      </c>
      <c s="6" r="B6" t="n">
        <v>320000</v>
      </c>
    </row>
    <row spans="1:3" r="7">
      <c s="4" r="A7" t="s">
        <v>306</v>
      </c>
    </row>
    <row spans="1:3" r="8">
      <c s="4" r="A8" t="s">
        <v>303</v>
      </c>
      <c s="4" r="B8" t="s">
        <v>277</v>
      </c>
    </row>
    <row spans="1:3" r="9">
      <c s="4" r="A9" t="s">
        <v>307</v>
      </c>
      <c s="7" r="B9" t="n">
        <v>391884</v>
      </c>
    </row>
    <row spans="1:3" r="10">
      <c s="4" r="A10" t="s">
        <v>308</v>
      </c>
    </row>
    <row spans="1:3" r="11">
      <c s="4" r="A11" t="s">
        <v>309</v>
      </c>
      <c s="4" r="B11" t="s">
        <v>310</v>
      </c>
      <c s="4" r="C11" t="s">
        <v>310</v>
      </c>
    </row>
    <row spans="1:3" r="12">
      <c s="4" r="A12" t="s">
        <v>311</v>
      </c>
    </row>
    <row spans="1:3" r="13">
      <c s="4" r="A13" t="s">
        <v>309</v>
      </c>
      <c s="4" r="B13" t="s">
        <v>312</v>
      </c>
      <c s="4" r="C13" t="s">
        <v>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7"/>
    <col customWidth="1" max="3" min="3" width="14"/>
  </cols>
  <sheetData>
    <row spans="1:3" r="1">
      <c s="1" r="A1" t="s">
        <v>314</v>
      </c>
      <c s="2" r="B1" t="s">
        <v>1</v>
      </c>
    </row>
    <row spans="1:3" r="2">
      <c s="2" r="B2" t="s">
        <v>2</v>
      </c>
      <c s="2" r="C2" t="s">
        <v>93</v>
      </c>
    </row>
    <row spans="1:3" r="3">
      <c s="4" r="A3" t="s">
        <v>315</v>
      </c>
      <c s="4" r="B3" t="s">
        <v>316</v>
      </c>
      <c s="4" r="C3" t="s">
        <v>316</v>
      </c>
    </row>
    <row spans="1:3" r="4">
      <c s="4" r="A4" t="s">
        <v>317</v>
      </c>
      <c s="4" r="C4" t="s">
        <v>318</v>
      </c>
    </row>
    <row spans="1:3" r="5">
      <c s="4" r="A5" t="s">
        <v>319</v>
      </c>
      <c s="4" r="C5" t="s">
        <v>316</v>
      </c>
    </row>
    <row spans="1:3" r="6">
      <c s="4" r="A6" t="s">
        <v>320</v>
      </c>
      <c s="4" r="C6" t="s">
        <v>316</v>
      </c>
    </row>
    <row spans="1:3" r="7">
      <c s="4" r="A7" t="s">
        <v>308</v>
      </c>
    </row>
    <row spans="1:3" r="8">
      <c s="4" r="A8" t="s">
        <v>317</v>
      </c>
      <c s="4" r="B8" t="s">
        <v>321</v>
      </c>
    </row>
    <row spans="1:3" r="9">
      <c s="4" r="A9" t="s">
        <v>319</v>
      </c>
      <c s="4" r="B9" t="s">
        <v>322</v>
      </c>
    </row>
    <row spans="1:3" r="10">
      <c s="4" r="A10" t="s">
        <v>320</v>
      </c>
      <c s="4" r="B10" t="s">
        <v>323</v>
      </c>
    </row>
    <row spans="1:3" r="11">
      <c s="4" r="A11" t="s">
        <v>311</v>
      </c>
    </row>
    <row spans="1:3" r="12">
      <c s="4" r="A12" t="s">
        <v>317</v>
      </c>
      <c s="4" r="B12" t="s">
        <v>324</v>
      </c>
    </row>
    <row spans="1:3" r="13">
      <c s="4" r="A13" t="s">
        <v>319</v>
      </c>
      <c s="4" r="B13" t="s">
        <v>325</v>
      </c>
    </row>
    <row spans="1:3" r="14">
      <c s="4" r="A14" t="s">
        <v>320</v>
      </c>
      <c s="4" r="B14" t="s">
        <v>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5</v>
      </c>
    </row>
    <row spans="1:3" r="2">
      <c s="4" r="A2" t="s">
        <v>328</v>
      </c>
      <c s="7" r="B2" t="n">
        <v>9186148</v>
      </c>
      <c s="7" r="C2" t="n">
        <v>11185625</v>
      </c>
    </row>
    <row spans="1:3" r="3">
      <c s="4" r="A3" t="s">
        <v>329</v>
      </c>
    </row>
    <row spans="1:3" r="4">
      <c s="4" r="A4" t="s">
        <v>328</v>
      </c>
      <c s="4" r="B4" t="s">
        <v>30</v>
      </c>
    </row>
    <row spans="1:3" r="5">
      <c s="4" r="A5" t="s">
        <v>330</v>
      </c>
    </row>
    <row spans="1:3" r="6">
      <c s="4" r="A6" t="s">
        <v>328</v>
      </c>
      <c s="4" r="B6" t="s">
        <v>30</v>
      </c>
    </row>
    <row spans="1:3" r="7">
      <c s="4" r="A7" t="s">
        <v>306</v>
      </c>
    </row>
    <row spans="1:3" r="8">
      <c s="4" r="A8" t="s">
        <v>328</v>
      </c>
      <c s="7" r="B8" t="n">
        <v>91861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31</v>
      </c>
      <c s="2" r="B1" t="s">
        <v>1</v>
      </c>
    </row>
    <row spans="1:2" r="2">
      <c s="2" r="B2" t="s">
        <v>332</v>
      </c>
    </row>
    <row spans="1:2" r="3">
      <c s="3" r="A3" t="s">
        <v>177</v>
      </c>
    </row>
    <row spans="1:2" r="4">
      <c s="4" r="A4" t="s">
        <v>333</v>
      </c>
      <c s="7" r="B4" t="n">
        <v>11185625</v>
      </c>
    </row>
    <row spans="1:2" r="5">
      <c s="4" r="A5" t="s">
        <v>334</v>
      </c>
      <c s="6" r="B5" t="n">
        <v>-1736777</v>
      </c>
    </row>
    <row spans="1:2" r="6">
      <c s="4" r="A6" t="s">
        <v>335</v>
      </c>
      <c s="6" r="B6" t="n">
        <v>-253087</v>
      </c>
    </row>
    <row spans="1:2" r="7">
      <c s="4" r="A7" t="s">
        <v>336</v>
      </c>
      <c s="6" r="B7" t="n">
        <v>-9613</v>
      </c>
    </row>
    <row spans="1:2" r="8">
      <c s="4" r="A8" t="s">
        <v>337</v>
      </c>
      <c s="7" r="B8" t="n">
        <v>91861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338</v>
      </c>
      <c s="2" r="B1" t="s">
        <v>2</v>
      </c>
      <c s="2" r="C1" t="s">
        <v>25</v>
      </c>
    </row>
    <row spans="1:3" r="2">
      <c s="3" r="A2" t="s">
        <v>180</v>
      </c>
    </row>
    <row spans="1:3" r="3">
      <c s="4" r="A3" t="s">
        <v>179</v>
      </c>
      <c s="7" r="B3" t="n">
        <v>316500</v>
      </c>
      <c s="7" r="C3" t="n">
        <v>316500</v>
      </c>
    </row>
    <row spans="1:3" r="4">
      <c s="4" r="A4" t="s">
        <v>339</v>
      </c>
      <c s="6" r="B4" t="n">
        <v>160819</v>
      </c>
      <c s="6" r="C4" t="n">
        <v>171086</v>
      </c>
    </row>
    <row spans="1:3" r="5">
      <c s="4" r="A5" t="s">
        <v>340</v>
      </c>
      <c s="6" r="B5" t="n">
        <v>6546</v>
      </c>
      <c s="6" r="C5" t="n">
        <v>7515</v>
      </c>
    </row>
    <row spans="1:3" r="6">
      <c s="4" r="A6" t="s">
        <v>341</v>
      </c>
      <c s="7" r="B6" t="n">
        <v>4237</v>
      </c>
      <c s="7" r="C6" t="n">
        <v>182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s="1" r="A1" t="s">
        <v>342</v>
      </c>
      <c s="2" r="B1" t="s">
        <v>343</v>
      </c>
      <c s="2" r="C1" t="s">
        <v>344</v>
      </c>
      <c s="2" r="D1" t="s">
        <v>345</v>
      </c>
      <c s="2" r="E1" t="s">
        <v>2</v>
      </c>
      <c s="2" r="F1" t="s">
        <v>93</v>
      </c>
      <c s="2" r="G1" t="s">
        <v>25</v>
      </c>
    </row>
    <row spans="1:7" r="2">
      <c s="4" r="A2" t="s">
        <v>346</v>
      </c>
      <c s="6" r="E2" t="n">
        <v>3000000</v>
      </c>
      <c s="4" r="F2" t="s">
        <v>30</v>
      </c>
    </row>
    <row spans="1:7" r="3">
      <c s="4" r="A3" t="s">
        <v>347</v>
      </c>
      <c s="7" r="E3" t="n">
        <v>32296</v>
      </c>
      <c s="7" r="G3" t="n">
        <v>224589</v>
      </c>
    </row>
    <row spans="1:7" r="4">
      <c s="4" r="A4" t="s">
        <v>348</v>
      </c>
      <c s="6" r="E4" t="n">
        <v>194793</v>
      </c>
      <c s="7" r="F4" t="n">
        <v>238136</v>
      </c>
    </row>
    <row spans="1:7" r="5">
      <c s="4" r="A5" t="s">
        <v>349</v>
      </c>
    </row>
    <row spans="1:7" r="6">
      <c s="4" r="A6" t="s">
        <v>350</v>
      </c>
      <c s="4" r="D6" t="s">
        <v>351</v>
      </c>
    </row>
    <row spans="1:7" r="7">
      <c s="4" r="A7" t="s">
        <v>352</v>
      </c>
      <c s="7" r="D7" t="n">
        <v>75000</v>
      </c>
    </row>
    <row spans="1:7" r="8">
      <c s="4" r="A8" t="s">
        <v>353</v>
      </c>
      <c s="7" r="D8" t="n">
        <v>300000</v>
      </c>
    </row>
    <row spans="1:7" r="9">
      <c s="4" r="A9" t="s">
        <v>354</v>
      </c>
    </row>
    <row spans="1:7" r="10">
      <c s="4" r="A10" t="s">
        <v>355</v>
      </c>
      <c s="4" r="C10" t="s">
        <v>356</v>
      </c>
    </row>
    <row spans="1:7" r="11">
      <c s="4" r="A11" t="s">
        <v>346</v>
      </c>
      <c s="6" r="C11" t="n">
        <v>500000000</v>
      </c>
    </row>
    <row spans="1:7" r="12">
      <c s="4" r="A12" t="s">
        <v>357</v>
      </c>
      <c s="7" r="C12" t="n">
        <v>300000</v>
      </c>
    </row>
    <row spans="1:7" r="13">
      <c s="4" r="A13" t="s">
        <v>358</v>
      </c>
      <c s="6" r="C13" t="n">
        <v>183629</v>
      </c>
    </row>
    <row spans="1:7" r="14">
      <c s="4" r="A14" t="s">
        <v>359</v>
      </c>
      <c s="7" r="C14" t="n">
        <v>690629</v>
      </c>
    </row>
    <row spans="1:7" r="15">
      <c s="4" r="A15" t="s">
        <v>347</v>
      </c>
      <c s="7" r="E15" t="n">
        <v>14192</v>
      </c>
      <c s="6" r="G15" t="n">
        <v>186376</v>
      </c>
    </row>
    <row spans="1:7" r="16">
      <c s="4" r="A16" t="s">
        <v>360</v>
      </c>
      <c s="4" r="E16" t="s">
        <v>361</v>
      </c>
    </row>
    <row spans="1:7" r="17">
      <c s="4" r="A17" t="s">
        <v>362</v>
      </c>
    </row>
    <row spans="1:7" r="18">
      <c s="4" r="A18" t="s">
        <v>355</v>
      </c>
      <c s="4" r="B18" t="s">
        <v>356</v>
      </c>
    </row>
    <row spans="1:7" r="19">
      <c s="4" r="A19" t="s">
        <v>346</v>
      </c>
      <c s="6" r="B19" t="n">
        <v>350000000</v>
      </c>
    </row>
    <row spans="1:7" r="20">
      <c s="4" r="A20" t="s">
        <v>357</v>
      </c>
      <c s="7" r="B20" t="n">
        <v>300000</v>
      </c>
    </row>
    <row spans="1:7" r="21">
      <c s="4" r="A21" t="s">
        <v>358</v>
      </c>
      <c s="6" r="B21" t="n">
        <v>26235</v>
      </c>
    </row>
    <row spans="1:7" r="22">
      <c s="4" r="A22" t="s">
        <v>359</v>
      </c>
      <c s="7" r="B22" t="n">
        <v>74235</v>
      </c>
    </row>
    <row spans="1:7" r="23">
      <c s="4" r="A23" t="s">
        <v>347</v>
      </c>
      <c s="7" r="E23" t="n">
        <v>1728</v>
      </c>
      <c s="7" r="G23" t="n">
        <v>20236</v>
      </c>
    </row>
    <row spans="1:7" r="24">
      <c s="4" r="A24" t="s">
        <v>360</v>
      </c>
      <c s="4" r="E24" t="s">
        <v>3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25</v>
      </c>
    </row>
    <row spans="1:3" r="2">
      <c s="3" r="A2" t="s">
        <v>183</v>
      </c>
    </row>
    <row spans="1:3" r="3">
      <c s="4" r="A3" t="s">
        <v>364</v>
      </c>
      <c s="7" r="B3" t="n">
        <v>150000</v>
      </c>
      <c s="7" r="C3" t="n">
        <v>150000</v>
      </c>
    </row>
    <row spans="1:3" r="4">
      <c s="4" r="A4" t="s">
        <v>365</v>
      </c>
      <c s="6" r="B4" t="n">
        <v>50000</v>
      </c>
      <c s="6" r="C4" t="n">
        <v>50000</v>
      </c>
    </row>
    <row spans="1:3" r="5">
      <c s="4" r="A5" t="s">
        <v>366</v>
      </c>
      <c s="6" r="B5" t="n">
        <v>45076</v>
      </c>
      <c s="6" r="C5" t="n">
        <v>45076</v>
      </c>
    </row>
    <row spans="1:3" r="6">
      <c s="4" r="A6" t="s">
        <v>367</v>
      </c>
      <c s="6" r="B6" t="n">
        <v>764864</v>
      </c>
      <c s="6" r="C6" t="n">
        <v>764864</v>
      </c>
    </row>
    <row spans="1:3" r="7">
      <c s="4" r="A7" t="s">
        <v>368</v>
      </c>
      <c s="6" r="B7" t="n">
        <v>-977644</v>
      </c>
      <c s="6" r="C7" t="n">
        <v>-785351</v>
      </c>
    </row>
    <row spans="1:3" r="8">
      <c s="4" r="A8" t="s">
        <v>37</v>
      </c>
      <c s="7" r="B8" t="n">
        <v>32296</v>
      </c>
      <c s="7" r="C8" t="n">
        <v>2245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5</v>
      </c>
    </row>
    <row spans="1:3" r="2">
      <c s="3" r="A2" t="s">
        <v>183</v>
      </c>
    </row>
    <row spans="1:3" r="3">
      <c s="6" r="A3" t="n">
        <v>2016</v>
      </c>
      <c s="7" r="B3" t="n">
        <v>17520</v>
      </c>
    </row>
    <row spans="1:3" r="4">
      <c s="6" r="A4" t="n">
        <v>2017</v>
      </c>
      <c s="6" r="B4" t="n">
        <v>3202</v>
      </c>
    </row>
    <row spans="1:3" r="5">
      <c s="6" r="A5" t="n">
        <v>2018</v>
      </c>
      <c s="6" r="B5" t="n">
        <v>3202</v>
      </c>
    </row>
    <row spans="1:3" r="6">
      <c s="6" r="A6" t="n">
        <v>2019</v>
      </c>
      <c s="6" r="B6" t="n">
        <v>3202</v>
      </c>
    </row>
    <row spans="1:3" r="7">
      <c s="6" r="A7" t="n">
        <v>2020</v>
      </c>
      <c s="6" r="B7" t="n">
        <v>3202</v>
      </c>
    </row>
    <row spans="1:3" r="8">
      <c s="4" r="A8" t="s">
        <v>370</v>
      </c>
      <c s="6" r="B8" t="n">
        <v>1968</v>
      </c>
    </row>
    <row spans="1:3" r="9">
      <c s="4" r="A9" t="s">
        <v>371</v>
      </c>
      <c s="7" r="B9" t="n">
        <v>32296</v>
      </c>
      <c s="7" r="C9" t="n">
        <v>2245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72</v>
      </c>
      <c s="2" r="B1" t="s">
        <v>1</v>
      </c>
    </row>
    <row spans="1:3" r="2">
      <c s="2" r="B2" t="s">
        <v>2</v>
      </c>
      <c s="2" r="C2" t="s">
        <v>93</v>
      </c>
    </row>
    <row spans="1:3" r="3">
      <c s="3" r="A3" t="s">
        <v>373</v>
      </c>
    </row>
    <row spans="1:3" r="4">
      <c s="4" r="A4" t="s">
        <v>374</v>
      </c>
      <c s="7" r="B4" t="n">
        <v>2500</v>
      </c>
      <c s="7" r="C4" t="n">
        <v>27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5</v>
      </c>
      <c s="2" r="B1" t="s">
        <v>2</v>
      </c>
      <c s="2" r="C1" t="s">
        <v>25</v>
      </c>
    </row>
    <row spans="1:3" r="2">
      <c s="4" r="A2" t="s">
        <v>376</v>
      </c>
      <c s="7" r="B2" t="n">
        <v>30875</v>
      </c>
      <c s="7" r="C2" t="n">
        <v>30875</v>
      </c>
    </row>
    <row spans="1:3" r="3">
      <c s="4" r="A3" t="s">
        <v>377</v>
      </c>
      <c s="6" r="B3" t="n">
        <v>-10042</v>
      </c>
      <c s="6" r="C3" t="n">
        <v>-7542</v>
      </c>
    </row>
    <row spans="1:3" r="4">
      <c s="4" r="A4" t="s">
        <v>371</v>
      </c>
      <c s="6" r="B4" t="n">
        <v>20833</v>
      </c>
      <c s="6" r="C4" t="n">
        <v>23333</v>
      </c>
    </row>
    <row spans="1:3" r="5">
      <c s="4" r="A5" t="s">
        <v>378</v>
      </c>
    </row>
    <row spans="1:3" r="6">
      <c s="4" r="A6" t="s">
        <v>376</v>
      </c>
      <c s="6" r="B6" t="n">
        <v>1404</v>
      </c>
      <c s="6" r="C6" t="n">
        <v>1404</v>
      </c>
    </row>
    <row spans="1:3" r="7">
      <c s="4" r="A7" t="s">
        <v>379</v>
      </c>
    </row>
    <row spans="1:3" r="8">
      <c s="4" r="A8" t="s">
        <v>376</v>
      </c>
      <c s="6" r="B8" t="n">
        <v>27967</v>
      </c>
      <c s="6" r="C8" t="n">
        <v>27967</v>
      </c>
    </row>
    <row spans="1:3" r="9">
      <c s="4" r="A9" t="s">
        <v>380</v>
      </c>
    </row>
    <row spans="1:3" r="10">
      <c s="4" r="A10" t="s">
        <v>376</v>
      </c>
      <c s="7" r="B10" t="n">
        <v>1504</v>
      </c>
      <c s="7" r="C10" t="n">
        <v>15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v>
      </c>
      <c s="2" r="B1" t="s">
        <v>1</v>
      </c>
    </row>
    <row spans="1:3" r="2">
      <c s="2" r="B2" t="s">
        <v>2</v>
      </c>
      <c s="2" r="C2" t="s">
        <v>93</v>
      </c>
    </row>
    <row spans="1:3" r="3">
      <c s="3" r="A3" t="s">
        <v>130</v>
      </c>
    </row>
    <row spans="1:3" r="4">
      <c s="4" r="A4" t="s">
        <v>116</v>
      </c>
      <c s="7" r="B4" t="n">
        <v>2568991</v>
      </c>
      <c s="7" r="C4" t="n">
        <v>-3478902</v>
      </c>
    </row>
    <row spans="1:3" r="5">
      <c s="3" r="A5" t="s">
        <v>131</v>
      </c>
    </row>
    <row spans="1:3" r="6">
      <c s="4" r="A6" t="s">
        <v>132</v>
      </c>
      <c s="6" r="B6" t="n">
        <v>194793</v>
      </c>
      <c s="6" r="C6" t="n">
        <v>238136</v>
      </c>
    </row>
    <row spans="1:3" r="7">
      <c s="4" r="A7" t="s">
        <v>133</v>
      </c>
      <c s="6" r="B7" t="n">
        <v>-3107293</v>
      </c>
      <c s="6" r="C7" t="n">
        <v>956278</v>
      </c>
    </row>
    <row spans="1:3" r="8">
      <c s="4" r="A8" t="s">
        <v>134</v>
      </c>
      <c s="6" r="B8" t="n">
        <v>2543</v>
      </c>
      <c s="6" r="C8" t="n">
        <v>-13921</v>
      </c>
    </row>
    <row spans="1:3" r="9">
      <c s="4" r="A9" t="s">
        <v>135</v>
      </c>
      <c s="6" r="B9" t="n">
        <v>93764</v>
      </c>
      <c s="6" r="C9" t="n">
        <v>57821</v>
      </c>
    </row>
    <row spans="1:3" r="10">
      <c s="4" r="A10" t="s">
        <v>136</v>
      </c>
      <c s="6" r="B10" t="n">
        <v>-1989864</v>
      </c>
      <c s="6" r="C10" t="n">
        <v>-2783501</v>
      </c>
    </row>
    <row spans="1:3" r="11">
      <c s="4" r="A11" t="s">
        <v>137</v>
      </c>
      <c s="4" r="B11" t="s">
        <v>30</v>
      </c>
      <c s="6" r="C11" t="n">
        <v>745048</v>
      </c>
    </row>
    <row spans="1:3" r="12">
      <c s="4" r="A12" t="s">
        <v>138</v>
      </c>
      <c s="6" r="B12" t="n">
        <v>1498581</v>
      </c>
      <c s="6" r="C12" t="n">
        <v>28677</v>
      </c>
    </row>
    <row spans="1:3" r="13">
      <c s="4" r="A13" t="s">
        <v>139</v>
      </c>
      <c s="4" r="B13" t="s">
        <v>30</v>
      </c>
      <c s="6" r="C13" t="n">
        <v>493026</v>
      </c>
    </row>
    <row spans="1:3" r="14">
      <c s="4" r="A14" t="s">
        <v>140</v>
      </c>
      <c s="6" r="B14" t="n">
        <v>280511</v>
      </c>
      <c s="6" r="C14" t="n">
        <v>161471</v>
      </c>
    </row>
    <row spans="1:3" r="15">
      <c s="4" r="A15" t="s">
        <v>141</v>
      </c>
      <c s="6" r="B15" t="n">
        <v>10000</v>
      </c>
      <c s="4" r="C15" t="s">
        <v>30</v>
      </c>
    </row>
    <row spans="1:3" r="16">
      <c s="4" r="A16" t="s">
        <v>142</v>
      </c>
      <c s="6" r="B16" t="n">
        <v>2028</v>
      </c>
      <c s="6" r="C16" t="n">
        <v>5244</v>
      </c>
    </row>
    <row spans="1:3" r="17">
      <c s="3" r="A17" t="s">
        <v>143</v>
      </c>
    </row>
    <row spans="1:3" r="18">
      <c s="4" r="A18" t="s">
        <v>144</v>
      </c>
      <c s="6" r="B18" t="n">
        <v>-164192</v>
      </c>
      <c s="6" r="C18" t="n">
        <v>177936</v>
      </c>
    </row>
    <row spans="1:3" r="19">
      <c s="4" r="A19" t="s">
        <v>42</v>
      </c>
      <c s="6" r="B19" t="n">
        <v>400000</v>
      </c>
      <c s="4" r="C19" t="s">
        <v>30</v>
      </c>
    </row>
    <row spans="1:3" r="20">
      <c s="4" r="A20" t="s">
        <v>145</v>
      </c>
      <c s="6" r="B20" t="n">
        <v>2079</v>
      </c>
      <c s="6" r="C20" t="n">
        <v>216423</v>
      </c>
    </row>
    <row spans="1:3" r="21">
      <c s="4" r="A21" t="s">
        <v>146</v>
      </c>
      <c s="6" r="B21" t="n">
        <v>147380</v>
      </c>
      <c s="6" r="C21" t="n">
        <v>20497</v>
      </c>
    </row>
    <row spans="1:3" r="22">
      <c s="4" r="A22" t="s">
        <v>147</v>
      </c>
      <c s="6" r="B22" t="n">
        <v>9107</v>
      </c>
      <c s="6" r="C22" t="n">
        <v>-18478</v>
      </c>
    </row>
    <row spans="1:3" r="23">
      <c s="4" r="A23" t="s">
        <v>41</v>
      </c>
      <c s="6" r="B23" t="n">
        <v>-40000</v>
      </c>
      <c s="4" r="C23" t="s">
        <v>30</v>
      </c>
    </row>
    <row spans="1:3" r="24">
      <c s="4" r="A24" t="s">
        <v>148</v>
      </c>
      <c s="4" r="B24" t="s">
        <v>30</v>
      </c>
      <c s="6" r="C24" t="n">
        <v>44550</v>
      </c>
    </row>
    <row spans="1:3" r="25">
      <c s="4" r="A25" t="s">
        <v>149</v>
      </c>
      <c s="6" r="B25" t="n">
        <v>162888</v>
      </c>
      <c s="6" r="C25" t="n">
        <v>450543</v>
      </c>
    </row>
    <row spans="1:3" r="26">
      <c s="4" r="A26" t="s">
        <v>150</v>
      </c>
      <c s="6" r="B26" t="n">
        <v>41127</v>
      </c>
      <c s="6" r="C26" t="n">
        <v>42708</v>
      </c>
    </row>
    <row spans="1:3" r="27">
      <c s="4" r="A27" t="s">
        <v>151</v>
      </c>
      <c s="4" r="B27" t="s">
        <v>30</v>
      </c>
      <c s="6" r="C27" t="n">
        <v>2624</v>
      </c>
    </row>
    <row spans="1:3" r="28">
      <c s="4" r="A28" t="s">
        <v>152</v>
      </c>
      <c s="6" r="B28" t="n">
        <v>45648</v>
      </c>
      <c s="6" r="C28" t="n">
        <v>2388321</v>
      </c>
    </row>
    <row spans="1:3" r="29">
      <c s="4" r="A29" t="s">
        <v>153</v>
      </c>
      <c s="6" r="B29" t="n">
        <v>158091</v>
      </c>
      <c s="6" r="C29" t="n">
        <v>-265498</v>
      </c>
    </row>
    <row spans="1:3" r="30">
      <c s="3" r="A30" t="s">
        <v>154</v>
      </c>
    </row>
    <row spans="1:3" r="31">
      <c s="4" r="A31" t="s">
        <v>155</v>
      </c>
      <c s="4" r="B31" t="s">
        <v>30</v>
      </c>
      <c s="6" r="C31" t="n">
        <v>18029</v>
      </c>
    </row>
    <row spans="1:3" r="32">
      <c s="4" r="A32" t="s">
        <v>156</v>
      </c>
      <c s="6" r="B32" t="n">
        <v>-436437</v>
      </c>
      <c s="6" r="C32" t="n">
        <v>-46708</v>
      </c>
    </row>
    <row spans="1:3" r="33">
      <c s="4" r="A33" t="s">
        <v>157</v>
      </c>
      <c s="6" r="B33" t="n">
        <v>-436437</v>
      </c>
      <c s="6" r="C33" t="n">
        <v>-28679</v>
      </c>
    </row>
    <row spans="1:3" r="34">
      <c s="3" r="A34" t="s">
        <v>158</v>
      </c>
    </row>
    <row spans="1:3" r="35">
      <c s="4" r="A35" t="s">
        <v>159</v>
      </c>
      <c s="4" r="B35" t="s">
        <v>30</v>
      </c>
      <c s="6" r="C35" t="n">
        <v>-8737</v>
      </c>
    </row>
    <row spans="1:3" r="36">
      <c s="4" r="A36" t="s">
        <v>160</v>
      </c>
      <c s="4" r="B36" t="s">
        <v>30</v>
      </c>
      <c s="6" r="C36" t="n">
        <v>120000</v>
      </c>
    </row>
    <row spans="1:3" r="37">
      <c s="4" r="A37" t="s">
        <v>161</v>
      </c>
      <c s="6" r="B37" t="n">
        <v>-658235</v>
      </c>
      <c s="6" r="C37" t="n">
        <v>-228869</v>
      </c>
    </row>
    <row spans="1:3" r="38">
      <c s="4" r="A38" t="s">
        <v>162</v>
      </c>
      <c s="6" r="B38" t="n">
        <v>-658235</v>
      </c>
      <c s="6" r="C38" t="n">
        <v>-117606</v>
      </c>
    </row>
    <row spans="1:3" r="39">
      <c s="4" r="A39" t="s">
        <v>163</v>
      </c>
      <c s="6" r="B39" t="n">
        <v>-936581</v>
      </c>
      <c s="6" r="C39" t="n">
        <v>-411782</v>
      </c>
    </row>
    <row spans="1:3" r="40">
      <c s="4" r="A40" t="s">
        <v>164</v>
      </c>
      <c s="6" r="B40" t="n">
        <v>1929832</v>
      </c>
      <c s="6" r="C40" t="n">
        <v>590850</v>
      </c>
    </row>
    <row spans="1:3" r="41">
      <c s="4" r="A41" t="s">
        <v>165</v>
      </c>
      <c s="7" r="B41" t="n">
        <v>993251</v>
      </c>
      <c s="7" r="C41" t="n">
        <v>1790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122"/>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14"/>
    <col customWidth="1" max="5" min="5" width="14"/>
    <col customWidth="1" max="6" min="6" width="16"/>
    <col customWidth="1" max="7" min="7" width="14"/>
    <col customWidth="1" max="8" min="8" width="80"/>
    <col customWidth="1" max="9" min="9" width="16"/>
    <col customWidth="1" max="10" min="10" width="14"/>
    <col customWidth="1" max="11" min="11" width="14"/>
  </cols>
  <sheetData>
    <row spans="1:11" r="1">
      <c s="1" r="A1" t="s">
        <v>381</v>
      </c>
      <c s="2" r="B1" t="s">
        <v>382</v>
      </c>
      <c s="2" r="C1" t="s">
        <v>383</v>
      </c>
      <c s="2" r="D1" t="s">
        <v>2</v>
      </c>
      <c s="2" r="E1" t="s">
        <v>93</v>
      </c>
      <c s="2" r="F1" t="s">
        <v>2</v>
      </c>
      <c s="2" r="G1" t="s">
        <v>93</v>
      </c>
      <c s="2" r="H1" t="s">
        <v>25</v>
      </c>
      <c s="2" r="I1" t="s">
        <v>384</v>
      </c>
      <c s="2" r="J1" t="s">
        <v>385</v>
      </c>
      <c s="2" r="K1" t="s">
        <v>386</v>
      </c>
    </row>
    <row spans="1:11" r="2">
      <c s="4" r="A2" t="s">
        <v>387</v>
      </c>
      <c s="7" r="D2" t="n">
        <v>10748709</v>
      </c>
      <c s="7" r="F2" t="n">
        <v>10748709</v>
      </c>
    </row>
    <row spans="1:11" r="3">
      <c s="4" r="A3" t="s">
        <v>388</v>
      </c>
      <c s="4" r="D3" t="s">
        <v>277</v>
      </c>
      <c s="4" r="E3" t="s">
        <v>277</v>
      </c>
      <c s="4" r="F3" t="s">
        <v>277</v>
      </c>
      <c s="4" r="G3" t="s">
        <v>277</v>
      </c>
    </row>
    <row spans="1:11" r="4">
      <c s="4" r="A4" t="s">
        <v>389</v>
      </c>
      <c s="7" r="D4" t="n">
        <v>-2524922</v>
      </c>
      <c s="7" r="F4" t="n">
        <v>-2524922</v>
      </c>
    </row>
    <row spans="1:11" r="5">
      <c s="4" r="A5" t="s">
        <v>390</v>
      </c>
      <c s="6" r="D5" t="n">
        <v>839188</v>
      </c>
      <c s="4" r="E5" t="s">
        <v>30</v>
      </c>
      <c s="6" r="F5" t="n">
        <v>1485742</v>
      </c>
      <c s="4" r="G5" t="s">
        <v>30</v>
      </c>
    </row>
    <row spans="1:11" r="6">
      <c s="4" r="A6" t="s">
        <v>391</v>
      </c>
      <c s="4" r="F6" t="s">
        <v>30</v>
      </c>
      <c s="6" r="G6" t="n">
        <v>120000</v>
      </c>
    </row>
    <row spans="1:11" r="7">
      <c s="4" r="A7" t="s">
        <v>61</v>
      </c>
      <c s="6" r="D7" t="n">
        <v>2400000</v>
      </c>
      <c s="6" r="F7" t="n">
        <v>2400000</v>
      </c>
    </row>
    <row spans="1:11" r="8">
      <c s="4" r="A8" t="s">
        <v>104</v>
      </c>
      <c s="6" r="D8" t="n">
        <v>555680</v>
      </c>
      <c s="7" r="E8" t="n">
        <v>-24844</v>
      </c>
      <c s="6" r="F8" t="n">
        <v>3107293</v>
      </c>
      <c s="6" r="G8" t="n">
        <v>-956278</v>
      </c>
    </row>
    <row spans="1:11" r="9">
      <c s="4" r="A9" t="s">
        <v>137</v>
      </c>
      <c s="4" r="F9" t="s">
        <v>30</v>
      </c>
      <c s="6" r="G9" t="n">
        <v>-745048</v>
      </c>
    </row>
    <row spans="1:11" r="10">
      <c s="4" r="A10" t="s">
        <v>392</v>
      </c>
      <c s="4" r="F10" t="s">
        <v>30</v>
      </c>
      <c s="7" r="G10" t="n">
        <v>493026</v>
      </c>
    </row>
    <row spans="1:11" r="11">
      <c s="4" r="A11" t="s">
        <v>393</v>
      </c>
      <c s="7" r="D11" t="n">
        <v>9200000</v>
      </c>
      <c s="7" r="F11" t="n">
        <v>9200000</v>
      </c>
    </row>
    <row spans="1:11" r="12">
      <c s="4" r="A12" t="s">
        <v>394</v>
      </c>
      <c s="4" r="F12" t="s">
        <v>316</v>
      </c>
      <c s="4" r="G12" t="s">
        <v>316</v>
      </c>
    </row>
    <row spans="1:11" r="13">
      <c s="4" r="A13" t="s">
        <v>395</v>
      </c>
      <c s="4" r="G13" t="s">
        <v>318</v>
      </c>
    </row>
    <row spans="1:11" r="14">
      <c s="4" r="A14" t="s">
        <v>396</v>
      </c>
      <c s="4" r="G14" t="s">
        <v>316</v>
      </c>
    </row>
    <row spans="1:11" r="15">
      <c s="4" r="A15" t="s">
        <v>397</v>
      </c>
      <c s="7" r="F15" t="n">
        <v>1989864</v>
      </c>
      <c s="7" r="G15" t="n">
        <v>2783501</v>
      </c>
    </row>
    <row spans="1:11" r="16">
      <c s="4" r="A16" t="s">
        <v>398</v>
      </c>
      <c s="7" r="F16" t="n">
        <v>88207</v>
      </c>
      <c s="7" r="G16" t="n">
        <v>1575828</v>
      </c>
    </row>
    <row spans="1:11" r="17">
      <c s="4" r="A17" t="s">
        <v>83</v>
      </c>
      <c s="6" r="D17" t="n">
        <v>10000000000</v>
      </c>
      <c s="6" r="F17" t="n">
        <v>10000000000</v>
      </c>
      <c s="6" r="H17" t="n">
        <v>10000000000</v>
      </c>
    </row>
    <row spans="1:11" r="18">
      <c s="4" r="A18" t="s">
        <v>399</v>
      </c>
    </row>
    <row spans="1:11" r="19">
      <c s="4" r="A19" t="s">
        <v>389</v>
      </c>
      <c s="7" r="D19" t="n">
        <v>2524922</v>
      </c>
      <c s="7" r="F19" t="n">
        <v>2524922</v>
      </c>
    </row>
    <row spans="1:11" r="20">
      <c s="4" r="A20" t="s">
        <v>390</v>
      </c>
      <c s="6" r="F20" t="n">
        <v>278724</v>
      </c>
    </row>
    <row spans="1:11" r="21">
      <c s="4" r="A21" t="s">
        <v>400</v>
      </c>
      <c s="6" r="F21" t="n">
        <v>256162</v>
      </c>
    </row>
    <row spans="1:11" r="22">
      <c s="4" r="A22" t="s">
        <v>401</v>
      </c>
      <c s="6" r="F22" t="n">
        <v>225948</v>
      </c>
    </row>
    <row spans="1:11" r="23">
      <c s="4" r="A23" t="s">
        <v>402</v>
      </c>
      <c s="6" r="D23" t="n">
        <v>244041</v>
      </c>
      <c s="6" r="F23" t="n">
        <v>244041</v>
      </c>
    </row>
    <row spans="1:11" r="24">
      <c s="4" r="A24" t="s">
        <v>399</v>
      </c>
    </row>
    <row spans="1:11" r="25">
      <c s="4" r="A25" t="s">
        <v>403</v>
      </c>
      <c s="7" r="H25" t="n">
        <v>2900000</v>
      </c>
    </row>
    <row spans="1:11" r="26">
      <c s="4" r="A26" t="s">
        <v>404</v>
      </c>
      <c s="4" r="H26" t="s">
        <v>405</v>
      </c>
    </row>
    <row spans="1:11" r="27">
      <c s="4" r="A27" t="s">
        <v>388</v>
      </c>
      <c s="4" r="H27" t="s">
        <v>406</v>
      </c>
    </row>
    <row spans="1:11" r="28">
      <c s="4" r="A28" t="s">
        <v>407</v>
      </c>
      <c s="4" r="H28" t="s">
        <v>408</v>
      </c>
    </row>
    <row spans="1:11" r="29">
      <c s="4" r="A29" t="s">
        <v>409</v>
      </c>
      <c s="4" r="H29" t="s">
        <v>410</v>
      </c>
    </row>
    <row spans="1:11" r="30">
      <c s="4" r="A30" t="s">
        <v>411</v>
      </c>
      <c s="4" r="H30" t="s">
        <v>412</v>
      </c>
    </row>
    <row spans="1:11" r="31">
      <c s="4" r="A31" t="s">
        <v>413</v>
      </c>
      <c s="6" r="H31" t="n">
        <v>320000</v>
      </c>
    </row>
    <row spans="1:11" r="32">
      <c s="4" r="A32" t="s">
        <v>414</v>
      </c>
      <c s="7" r="H32" t="n">
        <v>3200000</v>
      </c>
    </row>
    <row spans="1:11" r="33">
      <c s="4" r="A33" t="s">
        <v>415</v>
      </c>
    </row>
    <row spans="1:11" r="34">
      <c s="4" r="A34" t="s">
        <v>403</v>
      </c>
      <c s="7" r="H34" t="n">
        <v>2500000</v>
      </c>
    </row>
    <row spans="1:11" r="35">
      <c s="4" r="A35" t="s">
        <v>416</v>
      </c>
    </row>
    <row spans="1:11" r="36">
      <c s="4" r="A36" t="s">
        <v>413</v>
      </c>
      <c s="6" r="H36" t="n">
        <v>3200000</v>
      </c>
    </row>
    <row spans="1:11" r="37">
      <c s="4" r="A37" t="s">
        <v>414</v>
      </c>
      <c s="7" r="H37" t="n">
        <v>320000</v>
      </c>
    </row>
    <row spans="1:11" r="38">
      <c s="4" r="A38" t="s">
        <v>417</v>
      </c>
    </row>
    <row spans="1:11" r="39">
      <c s="4" r="A39" t="s">
        <v>403</v>
      </c>
      <c s="6" r="H39" t="n">
        <v>2500000</v>
      </c>
    </row>
    <row spans="1:11" r="40">
      <c s="4" r="A40" t="s">
        <v>418</v>
      </c>
    </row>
    <row spans="1:11" r="41">
      <c s="4" r="A41" t="s">
        <v>387</v>
      </c>
      <c s="7" r="B41" t="n">
        <v>534888</v>
      </c>
      <c s="7" r="C41" t="n">
        <v>650000</v>
      </c>
    </row>
    <row spans="1:11" r="42">
      <c s="4" r="A42" t="s">
        <v>388</v>
      </c>
      <c s="4" r="C42" t="s">
        <v>419</v>
      </c>
    </row>
    <row spans="1:11" r="43">
      <c s="4" r="A43" t="s">
        <v>407</v>
      </c>
      <c s="4" r="B43" t="s">
        <v>420</v>
      </c>
      <c s="4" r="C43" t="s">
        <v>421</v>
      </c>
    </row>
    <row spans="1:11" r="44">
      <c s="4" r="A44" t="s">
        <v>409</v>
      </c>
      <c s="4" r="B44" t="s">
        <v>356</v>
      </c>
      <c s="4" r="C44" t="s">
        <v>356</v>
      </c>
    </row>
    <row spans="1:11" r="45">
      <c s="4" r="A45" t="s">
        <v>411</v>
      </c>
      <c s="4" r="B45" t="s">
        <v>412</v>
      </c>
      <c s="4" r="C45" t="s">
        <v>422</v>
      </c>
    </row>
    <row spans="1:11" r="46">
      <c s="4" r="A46" t="s">
        <v>400</v>
      </c>
      <c s="7" r="B46" t="n">
        <v>108560</v>
      </c>
    </row>
    <row spans="1:11" r="47">
      <c s="4" r="A47" t="s">
        <v>401</v>
      </c>
      <c s="6" r="B47" t="n">
        <v>16440</v>
      </c>
    </row>
    <row spans="1:11" r="48">
      <c s="4" r="A48" t="s">
        <v>391</v>
      </c>
      <c s="7" r="C48" t="n">
        <v>325000</v>
      </c>
    </row>
    <row spans="1:11" r="49">
      <c s="4" r="A49" t="s">
        <v>104</v>
      </c>
      <c s="6" r="F49" t="n">
        <v>938489</v>
      </c>
    </row>
    <row spans="1:11" r="50">
      <c s="4" r="A50" t="s">
        <v>423</v>
      </c>
    </row>
    <row spans="1:11" r="51">
      <c s="4" r="A51" t="s">
        <v>387</v>
      </c>
      <c s="6" r="B51" t="n">
        <v>592444</v>
      </c>
    </row>
    <row spans="1:11" r="52">
      <c s="4" r="A52" t="s">
        <v>61</v>
      </c>
      <c s="6" r="B52" t="n">
        <v>325000</v>
      </c>
    </row>
    <row spans="1:11" r="53">
      <c s="4" r="A53" t="s">
        <v>424</v>
      </c>
    </row>
    <row spans="1:11" r="54">
      <c s="4" r="A54" t="s">
        <v>387</v>
      </c>
      <c s="6" r="B54" t="n">
        <v>592444</v>
      </c>
    </row>
    <row spans="1:11" r="55">
      <c s="4" r="A55" t="s">
        <v>61</v>
      </c>
      <c s="7" r="B55" t="n">
        <v>325000</v>
      </c>
    </row>
    <row spans="1:11" r="56">
      <c s="4" r="A56" t="s">
        <v>425</v>
      </c>
    </row>
    <row spans="1:11" r="57">
      <c s="4" r="A57" t="s">
        <v>387</v>
      </c>
      <c s="7" r="H57" t="n">
        <v>2939000</v>
      </c>
    </row>
    <row spans="1:11" r="58">
      <c s="4" r="A58" t="s">
        <v>388</v>
      </c>
      <c s="4" r="H58" t="s">
        <v>426</v>
      </c>
    </row>
    <row spans="1:11" r="59">
      <c s="4" r="A59" t="s">
        <v>409</v>
      </c>
      <c s="4" r="H59" t="s">
        <v>426</v>
      </c>
    </row>
    <row spans="1:11" r="60">
      <c s="4" r="A60" t="s">
        <v>104</v>
      </c>
      <c s="6" r="F60" t="n">
        <v>2551613</v>
      </c>
    </row>
    <row spans="1:11" r="61">
      <c s="4" r="A61" t="s">
        <v>427</v>
      </c>
      <c s="6" r="D61" t="n">
        <v>25000</v>
      </c>
      <c s="6" r="F61" t="n">
        <v>25000</v>
      </c>
    </row>
    <row spans="1:11" r="62">
      <c s="4" r="A62" t="s">
        <v>428</v>
      </c>
      <c s="6" r="F62" t="n">
        <v>379574</v>
      </c>
      <c s="7" r="H62" t="n">
        <v>2000000</v>
      </c>
    </row>
    <row spans="1:11" r="63">
      <c s="4" r="A63" t="s">
        <v>429</v>
      </c>
      <c s="6" r="H63" t="n">
        <v>400000</v>
      </c>
    </row>
    <row spans="1:11" r="64">
      <c s="4" r="A64" t="s">
        <v>430</v>
      </c>
      <c s="7" r="D64" t="n">
        <v>2914000</v>
      </c>
      <c s="7" r="F64" t="n">
        <v>2914000</v>
      </c>
    </row>
    <row spans="1:11" r="65">
      <c s="4" r="A65" t="s">
        <v>431</v>
      </c>
    </row>
    <row spans="1:11" r="66">
      <c s="4" r="A66" t="s">
        <v>427</v>
      </c>
      <c s="6" r="H66" t="n">
        <v>14196897</v>
      </c>
    </row>
    <row spans="1:11" r="67">
      <c s="4" r="A67" t="s">
        <v>432</v>
      </c>
    </row>
    <row spans="1:11" r="68">
      <c s="4" r="A68" t="s">
        <v>427</v>
      </c>
      <c s="7" r="H68" t="n">
        <v>5000000</v>
      </c>
    </row>
    <row spans="1:11" r="69">
      <c s="4" r="A69" t="s">
        <v>433</v>
      </c>
    </row>
    <row spans="1:11" r="70">
      <c s="4" r="A70" t="s">
        <v>404</v>
      </c>
      <c s="4" r="H70" t="s">
        <v>434</v>
      </c>
    </row>
    <row spans="1:11" r="71">
      <c s="4" r="A71" t="s">
        <v>388</v>
      </c>
      <c s="4" r="D71" t="s">
        <v>435</v>
      </c>
      <c s="4" r="F71" t="s">
        <v>435</v>
      </c>
    </row>
    <row spans="1:11" r="72">
      <c s="4" r="A72" t="s">
        <v>407</v>
      </c>
      <c s="4" r="H72" t="s">
        <v>436</v>
      </c>
    </row>
    <row spans="1:11" r="73">
      <c s="4" r="A73" t="s">
        <v>427</v>
      </c>
      <c s="7" r="D73" t="n">
        <v>5000000</v>
      </c>
      <c s="7" r="F73" t="n">
        <v>5000000</v>
      </c>
      <c s="7" r="H73" t="n">
        <v>5000000</v>
      </c>
    </row>
    <row spans="1:11" r="74">
      <c s="4" r="A74" t="s">
        <v>437</v>
      </c>
    </row>
    <row spans="1:11" r="75">
      <c s="4" r="A75" t="s">
        <v>387</v>
      </c>
      <c s="6" r="H75" t="n">
        <v>2517902</v>
      </c>
    </row>
    <row spans="1:11" r="76">
      <c s="4" r="A76" t="s">
        <v>427</v>
      </c>
      <c s="6" r="D76" t="n">
        <v>12909</v>
      </c>
      <c s="6" r="F76" t="n">
        <v>12909</v>
      </c>
    </row>
    <row spans="1:11" r="77">
      <c s="4" r="A77" t="s">
        <v>430</v>
      </c>
      <c s="6" r="D77" t="n">
        <v>1432</v>
      </c>
      <c s="6" r="F77" t="n">
        <v>1432</v>
      </c>
    </row>
    <row spans="1:11" r="78">
      <c s="4" r="A78" t="s">
        <v>137</v>
      </c>
      <c s="6" r="F78" t="n">
        <v>3271</v>
      </c>
      <c s="6" r="H78" t="n">
        <v>2263939</v>
      </c>
    </row>
    <row spans="1:11" r="79">
      <c s="4" r="A79" t="s">
        <v>438</v>
      </c>
      <c s="6" r="F79" t="n">
        <v>252531</v>
      </c>
    </row>
    <row spans="1:11" r="80">
      <c s="4" r="A80" t="s">
        <v>439</v>
      </c>
      <c s="6" r="D80" t="n">
        <v>14341</v>
      </c>
      <c s="6" r="F80" t="n">
        <v>14341</v>
      </c>
    </row>
    <row spans="1:11" r="81">
      <c s="4" r="A81" t="s">
        <v>392</v>
      </c>
      <c s="6" r="F81" t="n">
        <v>386</v>
      </c>
    </row>
    <row spans="1:11" r="82">
      <c s="4" r="A82" t="s">
        <v>440</v>
      </c>
    </row>
    <row spans="1:11" r="83">
      <c s="4" r="A83" t="s">
        <v>389</v>
      </c>
      <c s="6" r="D83" t="n">
        <v>5000000</v>
      </c>
      <c s="6" r="F83" t="n">
        <v>5000000</v>
      </c>
    </row>
    <row spans="1:11" r="84">
      <c s="4" r="A84" t="s">
        <v>390</v>
      </c>
      <c s="6" r="F84" t="n">
        <v>3379617</v>
      </c>
    </row>
    <row spans="1:11" r="85">
      <c s="4" r="A85" t="s">
        <v>61</v>
      </c>
      <c s="7" r="J85" t="n">
        <v>557500</v>
      </c>
    </row>
    <row spans="1:11" r="86">
      <c s="4" r="A86" t="s">
        <v>439</v>
      </c>
      <c s="6" r="D86" t="n">
        <v>1120383</v>
      </c>
      <c s="6" r="F86" t="n">
        <v>1120383</v>
      </c>
    </row>
    <row spans="1:11" r="87">
      <c s="4" r="A87" t="s">
        <v>393</v>
      </c>
      <c s="6" r="D87" t="n">
        <v>7484632</v>
      </c>
      <c s="7" r="F87" t="n">
        <v>7484632</v>
      </c>
    </row>
    <row spans="1:11" r="88">
      <c s="4" r="A88" t="s">
        <v>394</v>
      </c>
      <c s="4" r="F88" t="s">
        <v>316</v>
      </c>
    </row>
    <row spans="1:11" r="89">
      <c s="4" r="A89" t="s">
        <v>395</v>
      </c>
      <c s="4" r="F89" t="s">
        <v>441</v>
      </c>
    </row>
    <row spans="1:11" r="90">
      <c s="4" r="A90" t="s">
        <v>442</v>
      </c>
      <c s="4" r="F90" t="s">
        <v>443</v>
      </c>
    </row>
    <row spans="1:11" r="91">
      <c s="4" r="A91" t="s">
        <v>396</v>
      </c>
      <c s="4" r="F91" t="s">
        <v>444</v>
      </c>
    </row>
    <row spans="1:11" r="92">
      <c s="4" r="A92" t="s">
        <v>397</v>
      </c>
      <c s="7" r="F92" t="n">
        <v>434795</v>
      </c>
    </row>
    <row spans="1:11" r="93">
      <c s="4" r="A93" t="s">
        <v>445</v>
      </c>
      <c s="6" r="D93" t="n">
        <v>7573198</v>
      </c>
      <c s="6" r="F93" t="n">
        <v>7573198</v>
      </c>
    </row>
    <row spans="1:11" r="94">
      <c s="4" r="A94" t="s">
        <v>446</v>
      </c>
    </row>
    <row spans="1:11" r="95">
      <c s="4" r="A95" t="s">
        <v>387</v>
      </c>
      <c s="7" r="K95" t="n">
        <v>3988326</v>
      </c>
    </row>
    <row spans="1:11" r="96">
      <c s="4" r="A96" t="s">
        <v>61</v>
      </c>
      <c s="6" r="D96" t="n">
        <v>1439900</v>
      </c>
      <c s="6" r="F96" t="n">
        <v>1439900</v>
      </c>
    </row>
    <row spans="1:11" r="97">
      <c s="4" r="A97" t="s">
        <v>398</v>
      </c>
      <c s="6" r="F97" t="n">
        <v>67929</v>
      </c>
    </row>
    <row spans="1:11" r="98">
      <c s="4" r="A98" t="s">
        <v>447</v>
      </c>
    </row>
    <row spans="1:11" r="99">
      <c s="4" r="A99" t="s">
        <v>387</v>
      </c>
      <c s="6" r="D99" t="n">
        <v>100000</v>
      </c>
      <c s="6" r="F99" t="n">
        <v>100000</v>
      </c>
      <c s="6" r="H99" t="n">
        <v>100000</v>
      </c>
    </row>
    <row spans="1:11" r="100">
      <c s="4" r="A100" t="s">
        <v>61</v>
      </c>
      <c s="6" r="D100" t="n">
        <v>100000</v>
      </c>
      <c s="6" r="F100" t="n">
        <v>100000</v>
      </c>
    </row>
    <row spans="1:11" r="101">
      <c s="4" r="A101" t="s">
        <v>448</v>
      </c>
    </row>
    <row spans="1:11" r="102">
      <c s="4" r="A102" t="s">
        <v>387</v>
      </c>
      <c s="7" r="H102" t="n">
        <v>400000</v>
      </c>
    </row>
    <row spans="1:11" r="103">
      <c s="4" r="A103" t="s">
        <v>404</v>
      </c>
      <c s="4" r="H103" t="s">
        <v>449</v>
      </c>
    </row>
    <row spans="1:11" r="104">
      <c s="4" r="A104" t="s">
        <v>61</v>
      </c>
      <c s="6" r="D104" t="n">
        <v>325000</v>
      </c>
      <c s="6" r="F104" t="n">
        <v>325000</v>
      </c>
    </row>
    <row spans="1:11" r="105">
      <c s="4" r="A105" t="s">
        <v>428</v>
      </c>
      <c s="6" r="F105" t="n">
        <v>75000</v>
      </c>
    </row>
    <row spans="1:11" r="106">
      <c s="4" r="A106" t="s">
        <v>450</v>
      </c>
      <c s="9" r="H106" t="n">
        <v>0.001</v>
      </c>
    </row>
    <row spans="1:11" r="107">
      <c s="4" r="A107" t="s">
        <v>451</v>
      </c>
    </row>
    <row spans="1:11" r="108">
      <c s="4" r="A108" t="s">
        <v>387</v>
      </c>
      <c s="7" r="I108" t="n">
        <v>175000</v>
      </c>
    </row>
    <row spans="1:11" r="109">
      <c s="4" r="A109" t="s">
        <v>404</v>
      </c>
      <c s="4" r="I109" t="s">
        <v>449</v>
      </c>
    </row>
    <row spans="1:11" r="110">
      <c s="4" r="A110" t="s">
        <v>409</v>
      </c>
      <c s="4" r="I110" t="s">
        <v>356</v>
      </c>
    </row>
    <row spans="1:11" r="111">
      <c s="4" r="A111" t="s">
        <v>61</v>
      </c>
      <c s="6" r="D111" t="n">
        <v>175000</v>
      </c>
      <c s="6" r="F111" t="n">
        <v>175000</v>
      </c>
    </row>
    <row spans="1:11" r="112">
      <c s="4" r="A112" t="s">
        <v>392</v>
      </c>
      <c s="6" r="F112" t="n">
        <v>1745</v>
      </c>
    </row>
    <row spans="1:11" r="113">
      <c s="4" r="A113" t="s">
        <v>452</v>
      </c>
    </row>
    <row spans="1:11" r="114">
      <c s="4" r="A114" t="s">
        <v>409</v>
      </c>
      <c s="4" r="H114" t="s">
        <v>356</v>
      </c>
    </row>
    <row spans="1:11" r="115">
      <c s="4" r="A115" t="s">
        <v>392</v>
      </c>
      <c s="6" r="F115" t="n">
        <v>2992</v>
      </c>
    </row>
    <row spans="1:11" r="116">
      <c s="4" r="A116" t="s">
        <v>453</v>
      </c>
    </row>
    <row spans="1:11" r="117">
      <c s="4" r="A117" t="s">
        <v>454</v>
      </c>
      <c s="6" r="D117" t="n">
        <v>509649</v>
      </c>
      <c s="6" r="F117" t="n">
        <v>509649</v>
      </c>
    </row>
    <row spans="1:11" r="118">
      <c s="4" r="A118" t="s">
        <v>27</v>
      </c>
      <c s="7" r="D118" t="n">
        <v>15000</v>
      </c>
      <c s="7" r="F118" t="n">
        <v>15000</v>
      </c>
    </row>
    <row spans="1:11" r="119">
      <c s="4" r="A119" t="s">
        <v>83</v>
      </c>
      <c s="6" r="D119" t="n">
        <v>200000000</v>
      </c>
      <c s="6" r="F119" t="n">
        <v>200000000</v>
      </c>
    </row>
    <row spans="1:11" r="120">
      <c s="4" r="A120" t="s">
        <v>455</v>
      </c>
    </row>
    <row spans="1:11" r="121">
      <c s="4" r="A121" t="s">
        <v>403</v>
      </c>
      <c s="7" r="H121" t="n">
        <v>2900000</v>
      </c>
    </row>
    <row spans="1:11" r="122">
      <c s="4" r="A122" t="s">
        <v>456</v>
      </c>
      <c s="7" r="H122" t="n">
        <v>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57</v>
      </c>
      <c s="2" r="B1" t="s">
        <v>2</v>
      </c>
      <c s="2" r="C1" t="s">
        <v>25</v>
      </c>
    </row>
    <row spans="1:3" r="2">
      <c s="4" r="A2" t="s">
        <v>458</v>
      </c>
      <c s="7" r="B2" t="n">
        <v>314714</v>
      </c>
    </row>
    <row spans="1:3" r="3">
      <c s="4" r="A3" t="s">
        <v>459</v>
      </c>
      <c s="6" r="B3" t="n">
        <v>310100</v>
      </c>
      <c s="7" r="C3" t="n">
        <v>310100</v>
      </c>
    </row>
    <row spans="1:3" r="4">
      <c s="4" r="A4" t="s">
        <v>460</v>
      </c>
      <c s="6" r="B4" t="n">
        <v>-34502</v>
      </c>
    </row>
    <row spans="1:3" r="5">
      <c s="4" r="A5" t="s">
        <v>461</v>
      </c>
      <c s="6" r="B5" t="n">
        <v>590312</v>
      </c>
    </row>
    <row spans="1:3" r="6">
      <c s="4" r="A6" t="s">
        <v>462</v>
      </c>
      <c s="6" r="B6" t="n">
        <v>50000</v>
      </c>
    </row>
    <row spans="1:3" r="7">
      <c s="4" r="A7" t="s">
        <v>460</v>
      </c>
      <c s="6" r="B7" t="n">
        <v>-2524922</v>
      </c>
    </row>
    <row spans="1:3" r="8">
      <c s="4" r="A8" t="s">
        <v>463</v>
      </c>
      <c s="6" r="B8" t="n">
        <v>2404257</v>
      </c>
    </row>
    <row spans="1:3" r="9">
      <c s="4" r="A9" t="s">
        <v>464</v>
      </c>
      <c s="6" r="B9" t="n">
        <v>-3379617</v>
      </c>
    </row>
    <row spans="1:3" r="10">
      <c s="4" r="A10" t="s">
        <v>465</v>
      </c>
      <c s="6" r="B10" t="n">
        <v>1815100</v>
      </c>
    </row>
    <row spans="1:3" r="11">
      <c s="4" r="A11" t="s">
        <v>466</v>
      </c>
    </row>
    <row spans="1:3" r="12">
      <c s="4" r="A12" t="s">
        <v>463</v>
      </c>
      <c s="6" r="B12" t="n">
        <v>2643838</v>
      </c>
    </row>
    <row spans="1:3" r="13">
      <c s="4" r="A13" t="s">
        <v>467</v>
      </c>
    </row>
    <row spans="1:3" r="14">
      <c s="4" r="A14" t="s">
        <v>463</v>
      </c>
      <c s="6" r="B14" t="n">
        <v>2399</v>
      </c>
    </row>
    <row spans="1:3" r="15">
      <c s="4" r="A15" t="s">
        <v>468</v>
      </c>
    </row>
    <row spans="1:3" r="16">
      <c s="4" r="A16" t="s">
        <v>463</v>
      </c>
      <c s="6" r="B16" t="n">
        <v>10510</v>
      </c>
    </row>
    <row spans="1:3" r="17">
      <c s="4" r="A17" t="s">
        <v>469</v>
      </c>
    </row>
    <row spans="1:3" r="18">
      <c s="4" r="A18" t="s">
        <v>463</v>
      </c>
      <c s="6" r="B18" t="n">
        <v>1439900</v>
      </c>
    </row>
    <row spans="1:3" r="19">
      <c s="4" r="A19" t="s">
        <v>470</v>
      </c>
    </row>
    <row spans="1:3" r="20">
      <c s="4" r="A20" t="s">
        <v>463</v>
      </c>
      <c s="6" r="B20" t="n">
        <v>85000</v>
      </c>
    </row>
    <row spans="1:3" r="21">
      <c s="4" r="A21" t="s">
        <v>471</v>
      </c>
    </row>
    <row spans="1:3" r="22">
      <c s="4" r="A22" t="s">
        <v>463</v>
      </c>
      <c s="6" r="B22" t="n">
        <v>27532</v>
      </c>
    </row>
    <row spans="1:3" r="23">
      <c s="4" r="A23" t="s">
        <v>472</v>
      </c>
    </row>
    <row spans="1:3" r="24">
      <c s="4" r="A24" t="s">
        <v>463</v>
      </c>
      <c s="6" r="B24" t="n">
        <v>40000</v>
      </c>
    </row>
    <row spans="1:3" r="25">
      <c s="4" r="A25" t="s">
        <v>473</v>
      </c>
    </row>
    <row spans="1:3" r="26">
      <c s="4" r="A26" t="s">
        <v>463</v>
      </c>
      <c s="6" r="B26" t="n">
        <v>255000</v>
      </c>
    </row>
    <row spans="1:3" r="27">
      <c s="4" r="A27" t="s">
        <v>423</v>
      </c>
    </row>
    <row spans="1:3" r="28">
      <c s="4" r="A28" t="s">
        <v>463</v>
      </c>
      <c s="6" r="B28" t="n">
        <v>250000</v>
      </c>
    </row>
    <row spans="1:3" r="29">
      <c s="4" r="A29" t="s">
        <v>448</v>
      </c>
    </row>
    <row spans="1:3" r="30">
      <c s="4" r="A30" t="s">
        <v>463</v>
      </c>
      <c s="6" r="B30" t="n">
        <v>125000</v>
      </c>
    </row>
    <row spans="1:3" r="31">
      <c s="4" r="A31" t="s">
        <v>474</v>
      </c>
    </row>
    <row spans="1:3" r="32">
      <c s="4" r="A32" t="s">
        <v>465</v>
      </c>
      <c s="6" r="B32" t="n">
        <v>175000</v>
      </c>
    </row>
    <row spans="1:3" r="33">
      <c s="4" r="A33" t="s">
        <v>470</v>
      </c>
    </row>
    <row spans="1:3" r="34">
      <c s="4" r="A34" t="s">
        <v>465</v>
      </c>
      <c s="6" r="B34" t="n">
        <v>219717</v>
      </c>
    </row>
    <row spans="1:3" r="35">
      <c s="4" r="A35" t="s">
        <v>448</v>
      </c>
    </row>
    <row spans="1:3" r="36">
      <c s="4" r="A36" t="s">
        <v>465</v>
      </c>
      <c s="6" r="B36" t="n">
        <v>200000</v>
      </c>
    </row>
    <row spans="1:3" r="37">
      <c s="4" r="A37" t="s">
        <v>447</v>
      </c>
    </row>
    <row spans="1:3" r="38">
      <c s="4" r="A38" t="s">
        <v>465</v>
      </c>
      <c s="6" r="B38" t="n">
        <v>100000</v>
      </c>
    </row>
    <row spans="1:3" r="39">
      <c s="4" r="A39" t="s">
        <v>475</v>
      </c>
    </row>
    <row spans="1:3" r="40">
      <c s="4" r="A40" t="s">
        <v>465</v>
      </c>
      <c s="7" r="B40" t="n">
        <v>4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76</v>
      </c>
      <c s="2" r="B1" t="s">
        <v>2</v>
      </c>
      <c s="2" r="C1" t="s">
        <v>93</v>
      </c>
    </row>
    <row spans="1:3" r="2">
      <c s="4" r="A2" t="s">
        <v>477</v>
      </c>
      <c s="4" r="B2" t="s">
        <v>277</v>
      </c>
      <c s="4" r="C2" t="s">
        <v>277</v>
      </c>
    </row>
    <row spans="1:3" r="3">
      <c s="4" r="A3" t="s">
        <v>466</v>
      </c>
    </row>
    <row spans="1:3" r="4">
      <c s="4" r="A4" t="s">
        <v>477</v>
      </c>
      <c s="4" r="B4" t="s">
        <v>406</v>
      </c>
    </row>
    <row spans="1:3" r="5">
      <c s="4" r="A5" t="s">
        <v>478</v>
      </c>
      <c s="4" r="B5" t="s">
        <v>410</v>
      </c>
    </row>
    <row spans="1:3" r="6">
      <c s="4" r="A6" t="s">
        <v>467</v>
      </c>
    </row>
    <row spans="1:3" r="7">
      <c s="4" r="A7" t="s">
        <v>477</v>
      </c>
      <c s="4" r="B7" t="s">
        <v>435</v>
      </c>
    </row>
    <row spans="1:3" r="8">
      <c s="4" r="A8" t="s">
        <v>478</v>
      </c>
      <c s="4" r="B8" t="s">
        <v>479</v>
      </c>
    </row>
    <row spans="1:3" r="9">
      <c s="4" r="A9" t="s">
        <v>468</v>
      </c>
    </row>
    <row spans="1:3" r="10">
      <c s="4" r="A10" t="s">
        <v>477</v>
      </c>
      <c s="4" r="B10" t="s">
        <v>435</v>
      </c>
    </row>
    <row spans="1:3" r="11">
      <c s="4" r="A11" t="s">
        <v>478</v>
      </c>
      <c s="4" r="B11" t="s">
        <v>479</v>
      </c>
    </row>
    <row spans="1:3" r="12">
      <c s="4" r="A12" t="s">
        <v>469</v>
      </c>
    </row>
    <row spans="1:3" r="13">
      <c s="4" r="A13" t="s">
        <v>477</v>
      </c>
      <c s="4" r="B13" t="s">
        <v>435</v>
      </c>
    </row>
    <row spans="1:3" r="14">
      <c s="4" r="A14" t="s">
        <v>478</v>
      </c>
      <c s="4" r="B14" t="s">
        <v>316</v>
      </c>
    </row>
    <row spans="1:3" r="15">
      <c s="4" r="A15" t="s">
        <v>470</v>
      </c>
    </row>
    <row spans="1:3" r="16">
      <c s="4" r="A16" t="s">
        <v>477</v>
      </c>
      <c s="4" r="B16" t="s">
        <v>435</v>
      </c>
    </row>
    <row spans="1:3" r="17">
      <c s="4" r="A17" t="s">
        <v>478</v>
      </c>
      <c s="4" r="B17" t="s">
        <v>479</v>
      </c>
    </row>
    <row spans="1:3" r="18">
      <c s="4" r="A18" t="s">
        <v>471</v>
      </c>
    </row>
    <row spans="1:3" r="19">
      <c s="4" r="A19" t="s">
        <v>477</v>
      </c>
      <c s="4" r="B19" t="s">
        <v>435</v>
      </c>
    </row>
    <row spans="1:3" r="20">
      <c s="4" r="A20" t="s">
        <v>478</v>
      </c>
      <c s="4" r="B20" t="s">
        <v>316</v>
      </c>
    </row>
    <row spans="1:3" r="21">
      <c s="4" r="A21" t="s">
        <v>472</v>
      </c>
    </row>
    <row spans="1:3" r="22">
      <c s="4" r="A22" t="s">
        <v>477</v>
      </c>
      <c s="4" r="B22" t="s">
        <v>419</v>
      </c>
    </row>
    <row spans="1:3" r="23">
      <c s="4" r="A23" t="s">
        <v>478</v>
      </c>
      <c s="4" r="B23" t="s">
        <v>316</v>
      </c>
    </row>
    <row spans="1:3" r="24">
      <c s="4" r="A24" t="s">
        <v>473</v>
      </c>
    </row>
    <row spans="1:3" r="25">
      <c s="4" r="A25" t="s">
        <v>477</v>
      </c>
      <c s="4" r="B25" t="s">
        <v>435</v>
      </c>
    </row>
    <row spans="1:3" r="26">
      <c s="4" r="A26" t="s">
        <v>478</v>
      </c>
      <c s="4" r="B26" t="s">
        <v>316</v>
      </c>
    </row>
    <row spans="1:3" r="27">
      <c s="4" r="A27" t="s">
        <v>423</v>
      </c>
    </row>
    <row spans="1:3" r="28">
      <c s="4" r="A28" t="s">
        <v>477</v>
      </c>
      <c s="4" r="B28" t="s">
        <v>435</v>
      </c>
    </row>
    <row spans="1:3" r="29">
      <c s="4" r="A29" t="s">
        <v>478</v>
      </c>
      <c s="4" r="B29" t="s">
        <v>316</v>
      </c>
    </row>
    <row spans="1:3" r="30">
      <c s="4" r="A30" t="s">
        <v>448</v>
      </c>
    </row>
    <row spans="1:3" r="31">
      <c s="4" r="A31" t="s">
        <v>477</v>
      </c>
      <c s="4" r="B31" t="s">
        <v>288</v>
      </c>
    </row>
    <row spans="1:3" r="32">
      <c s="4" r="A32" t="s">
        <v>478</v>
      </c>
      <c s="4" r="B32" t="s">
        <v>356</v>
      </c>
    </row>
    <row spans="1:3" r="33">
      <c s="4" r="A33" t="s">
        <v>474</v>
      </c>
    </row>
    <row spans="1:3" r="34">
      <c s="4" r="A34" t="s">
        <v>477</v>
      </c>
      <c s="4" r="B34" t="s">
        <v>288</v>
      </c>
    </row>
    <row spans="1:3" r="35">
      <c s="4" r="A35" t="s">
        <v>478</v>
      </c>
      <c s="4" r="B35" t="s">
        <v>316</v>
      </c>
    </row>
    <row spans="1:3" r="36">
      <c s="4" r="A36" t="s">
        <v>470</v>
      </c>
    </row>
    <row spans="1:3" r="37">
      <c s="4" r="A37" t="s">
        <v>477</v>
      </c>
      <c s="4" r="B37" t="s">
        <v>435</v>
      </c>
    </row>
    <row spans="1:3" r="38">
      <c s="4" r="A38" t="s">
        <v>478</v>
      </c>
      <c s="4" r="B38" t="s">
        <v>479</v>
      </c>
    </row>
    <row spans="1:3" r="39">
      <c s="4" r="A39" t="s">
        <v>448</v>
      </c>
    </row>
    <row spans="1:3" r="40">
      <c s="4" r="A40" t="s">
        <v>477</v>
      </c>
      <c s="4" r="B40" t="s">
        <v>288</v>
      </c>
    </row>
    <row spans="1:3" r="41">
      <c s="4" r="A41" t="s">
        <v>478</v>
      </c>
      <c s="4" r="B41" t="s">
        <v>356</v>
      </c>
    </row>
    <row spans="1:3" r="42">
      <c s="4" r="A42" t="s">
        <v>447</v>
      </c>
    </row>
    <row spans="1:3" r="43">
      <c s="4" r="A43" t="s">
        <v>477</v>
      </c>
      <c s="4" r="B43" t="s">
        <v>435</v>
      </c>
    </row>
    <row spans="1:3" r="44">
      <c s="4" r="A44" t="s">
        <v>478</v>
      </c>
      <c s="4" r="B44" t="s">
        <v>316</v>
      </c>
    </row>
    <row spans="1:3" r="45">
      <c s="4" r="A45" t="s">
        <v>475</v>
      </c>
    </row>
    <row spans="1:3" r="46">
      <c s="4" r="A46" t="s">
        <v>477</v>
      </c>
      <c s="4" r="B46" t="s">
        <v>435</v>
      </c>
    </row>
    <row spans="1:3" r="47">
      <c s="4" r="A47" t="s">
        <v>478</v>
      </c>
      <c s="4" r="B47" t="s">
        <v>4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s="1" r="A1" t="s">
        <v>480</v>
      </c>
      <c s="2" r="B1" t="s">
        <v>332</v>
      </c>
    </row>
    <row spans="1:2" r="2">
      <c s="3" r="A2" t="s">
        <v>189</v>
      </c>
    </row>
    <row spans="1:2" r="3">
      <c s="6" r="A3" t="n">
        <v>2016</v>
      </c>
      <c s="7" r="B3" t="n">
        <v>4820992</v>
      </c>
    </row>
    <row spans="1:2" r="4">
      <c s="6" r="A4" t="n">
        <v>2017</v>
      </c>
      <c s="6" r="B4" t="n">
        <v>4625000</v>
      </c>
    </row>
    <row spans="1:2" r="5">
      <c s="6" r="A5" t="n">
        <v>2018</v>
      </c>
      <c s="6" r="B5" t="n">
        <v>797717</v>
      </c>
    </row>
    <row spans="1:2" r="6">
      <c s="6" r="A6" t="n">
        <v>2019</v>
      </c>
      <c s="6" r="B6" t="n">
        <v>505000</v>
      </c>
    </row>
    <row spans="1:2" r="7">
      <c s="6" r="A7" t="n">
        <v>2020</v>
      </c>
      <c s="4" r="B7" t="s">
        <v>30</v>
      </c>
    </row>
    <row spans="1:2" r="8">
      <c s="4" r="A8" t="s">
        <v>370</v>
      </c>
      <c s="4" r="B8" t="s">
        <v>30</v>
      </c>
    </row>
    <row spans="1:2" r="9">
      <c s="4" r="A9" t="s">
        <v>481</v>
      </c>
      <c s="7" r="B9" t="n">
        <v>107487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s="1" r="A1" t="s">
        <v>482</v>
      </c>
      <c s="2" r="B1" t="s">
        <v>1</v>
      </c>
      <c s="2" r="D1" t="s">
        <v>483</v>
      </c>
    </row>
    <row spans="1:4" r="2">
      <c s="2" r="B2" t="s">
        <v>2</v>
      </c>
      <c s="2" r="C2" t="s">
        <v>93</v>
      </c>
      <c s="2" r="D2" t="s">
        <v>25</v>
      </c>
    </row>
    <row spans="1:4" r="3">
      <c s="4" r="A3" t="s">
        <v>346</v>
      </c>
      <c s="6" r="B3" t="n">
        <v>3000000</v>
      </c>
      <c s="4" r="C3" t="s">
        <v>30</v>
      </c>
    </row>
    <row spans="1:4" r="4">
      <c s="4" r="A4" t="s">
        <v>415</v>
      </c>
    </row>
    <row spans="1:4" r="5">
      <c s="4" r="A5" t="s">
        <v>484</v>
      </c>
      <c s="7" r="D5" t="n">
        <v>2500000</v>
      </c>
    </row>
    <row spans="1:4" r="6">
      <c s="4" r="A6" t="s">
        <v>346</v>
      </c>
      <c s="6" r="D6" t="n">
        <v>100000</v>
      </c>
    </row>
    <row spans="1:4" r="7">
      <c s="4" r="A7" t="s">
        <v>284</v>
      </c>
    </row>
    <row spans="1:4" r="8">
      <c s="4" r="A8" t="s">
        <v>485</v>
      </c>
      <c s="7" r="D8" t="n">
        <v>2900000</v>
      </c>
    </row>
    <row spans="1:4" r="9">
      <c s="4" r="A9" t="s">
        <v>285</v>
      </c>
      <c s="6" r="D9" t="n">
        <v>5000000</v>
      </c>
    </row>
    <row spans="1:4" r="10">
      <c s="4" r="A10" t="s">
        <v>486</v>
      </c>
    </row>
    <row spans="1:4" r="11">
      <c s="4" r="A11" t="s">
        <v>285</v>
      </c>
      <c s="7" r="D11" t="n">
        <v>5000000</v>
      </c>
    </row>
    <row spans="1:4" r="12">
      <c s="4" r="A12" t="s">
        <v>487</v>
      </c>
    </row>
    <row spans="1:4" r="13">
      <c s="4" r="A13" t="s">
        <v>346</v>
      </c>
      <c s="6" r="D13" t="n">
        <v>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80"/>
  </cols>
  <sheetData>
    <row spans="1:7" r="1">
      <c s="1" r="A1" t="s">
        <v>488</v>
      </c>
      <c s="2" r="B1" t="s">
        <v>92</v>
      </c>
      <c s="2" r="D1" t="s">
        <v>1</v>
      </c>
      <c s="2" r="F1" t="s">
        <v>483</v>
      </c>
    </row>
    <row spans="1:7" r="2">
      <c s="2" r="B2" t="s">
        <v>2</v>
      </c>
      <c s="2" r="C2" t="s">
        <v>93</v>
      </c>
      <c s="2" r="D2" t="s">
        <v>2</v>
      </c>
      <c s="2" r="E2" t="s">
        <v>93</v>
      </c>
      <c s="2" r="F2" t="s">
        <v>489</v>
      </c>
      <c s="2" r="G2" t="s">
        <v>25</v>
      </c>
    </row>
    <row spans="1:7" r="3">
      <c s="4" r="A3" t="s">
        <v>119</v>
      </c>
      <c s="7" r="B3" t="n">
        <v>101342</v>
      </c>
      <c s="4" r="C3" t="s">
        <v>30</v>
      </c>
      <c s="7" r="D3" t="n">
        <v>117724</v>
      </c>
      <c s="4" r="E3" t="s">
        <v>30</v>
      </c>
    </row>
    <row spans="1:7" r="4">
      <c s="4" r="A4" t="s">
        <v>477</v>
      </c>
      <c s="4" r="B4" t="s">
        <v>277</v>
      </c>
      <c s="4" r="C4" t="s">
        <v>277</v>
      </c>
      <c s="4" r="D4" t="s">
        <v>277</v>
      </c>
      <c s="4" r="E4" t="s">
        <v>277</v>
      </c>
    </row>
    <row spans="1:7" r="5">
      <c s="4" r="A5" t="s">
        <v>490</v>
      </c>
      <c s="7" r="B5" t="n">
        <v>9186148</v>
      </c>
      <c s="7" r="D5" t="n">
        <v>9186148</v>
      </c>
      <c s="7" r="G5" t="n">
        <v>11185625</v>
      </c>
    </row>
    <row spans="1:7" r="6">
      <c s="4" r="A6" t="s">
        <v>491</v>
      </c>
      <c s="6" r="D6" t="n">
        <v>300000000</v>
      </c>
    </row>
    <row spans="1:7" r="7">
      <c s="4" r="A7" t="s">
        <v>492</v>
      </c>
      <c s="6" r="D7" t="n">
        <v>100000000</v>
      </c>
    </row>
    <row spans="1:7" r="8">
      <c s="4" r="A8" t="s">
        <v>398</v>
      </c>
      <c s="7" r="D8" t="n">
        <v>88207</v>
      </c>
      <c s="7" r="E8" t="n">
        <v>1575828</v>
      </c>
    </row>
    <row spans="1:7" r="9">
      <c s="4" r="A9" t="s">
        <v>493</v>
      </c>
      <c s="6" r="E9" t="n">
        <v>2351750001</v>
      </c>
    </row>
    <row spans="1:7" r="10">
      <c s="4" r="A10" t="s">
        <v>494</v>
      </c>
      <c s="7" r="C10" t="n">
        <v>652973</v>
      </c>
      <c s="7" r="E10" t="n">
        <v>652973</v>
      </c>
    </row>
    <row spans="1:7" r="11">
      <c s="4" r="A11" t="s">
        <v>495</v>
      </c>
      <c s="6" r="D11" t="n">
        <v>638833333</v>
      </c>
    </row>
    <row spans="1:7" r="12">
      <c s="4" r="A12" t="s">
        <v>496</v>
      </c>
      <c s="6" r="D12" t="n">
        <v>1250000</v>
      </c>
      <c s="6" r="E12" t="n">
        <v>1250000</v>
      </c>
    </row>
    <row spans="1:7" r="13">
      <c s="4" r="A13" t="s">
        <v>497</v>
      </c>
      <c s="7" r="D13" t="n">
        <v>192313</v>
      </c>
      <c s="7" r="G13" t="n">
        <v>204188</v>
      </c>
    </row>
    <row spans="1:7" r="14">
      <c s="4" r="A14" t="s">
        <v>498</v>
      </c>
      <c s="6" r="D14" t="n">
        <v>125</v>
      </c>
      <c s="6" r="E14" t="n">
        <v>125</v>
      </c>
    </row>
    <row spans="1:7" r="15">
      <c s="4" r="A15" t="s">
        <v>499</v>
      </c>
      <c s="7" r="D15" t="n">
        <v>-93764</v>
      </c>
      <c s="7" r="E15" t="n">
        <v>-57821</v>
      </c>
    </row>
    <row spans="1:7" r="16">
      <c s="4" r="A16" t="s">
        <v>500</v>
      </c>
    </row>
    <row spans="1:7" r="17">
      <c s="4" r="A17" t="s">
        <v>501</v>
      </c>
      <c s="6" r="D17" t="n">
        <v>30645812</v>
      </c>
      <c s="6" r="E17" t="n">
        <v>327795812</v>
      </c>
    </row>
    <row spans="1:7" r="18">
      <c s="4" r="A18" t="s">
        <v>502</v>
      </c>
    </row>
    <row spans="1:7" r="19">
      <c s="4" r="A19" t="s">
        <v>503</v>
      </c>
      <c s="6" r="D19" t="n">
        <v>0</v>
      </c>
      <c s="6" r="E19" t="n">
        <v>400000000</v>
      </c>
    </row>
    <row spans="1:7" r="20">
      <c s="4" r="A20" t="s">
        <v>504</v>
      </c>
      <c s="7" r="D20" t="n">
        <v>0</v>
      </c>
      <c s="7" r="E20" t="n">
        <v>40000</v>
      </c>
    </row>
    <row spans="1:7" r="21">
      <c s="4" r="A21" t="s">
        <v>505</v>
      </c>
    </row>
    <row spans="1:7" r="22">
      <c s="4" r="A22" t="s">
        <v>501</v>
      </c>
      <c s="6" r="D22" t="n">
        <v>3600000</v>
      </c>
      <c s="6" r="E22" t="n">
        <v>3600000</v>
      </c>
    </row>
    <row spans="1:7" r="23">
      <c s="4" r="A23" t="s">
        <v>499</v>
      </c>
      <c s="7" r="D23" t="n">
        <v>18000</v>
      </c>
      <c s="7" r="E23" t="n">
        <v>18000</v>
      </c>
    </row>
    <row spans="1:7" r="24">
      <c s="4" r="A24" t="s">
        <v>399</v>
      </c>
    </row>
    <row spans="1:7" r="25">
      <c s="4" r="A25" t="s">
        <v>87</v>
      </c>
      <c s="6" r="G25" t="n">
        <v>520000</v>
      </c>
    </row>
    <row spans="1:7" r="26">
      <c s="4" r="A26" t="s">
        <v>506</v>
      </c>
      <c s="4" r="G26" t="s">
        <v>507</v>
      </c>
    </row>
    <row spans="1:7" r="27">
      <c s="4" r="A27" t="s">
        <v>508</v>
      </c>
      <c s="7" r="G27" t="n">
        <v>10</v>
      </c>
    </row>
    <row spans="1:7" r="28">
      <c s="4" r="A28" t="s">
        <v>413</v>
      </c>
      <c s="6" r="G28" t="n">
        <v>320000</v>
      </c>
    </row>
    <row spans="1:7" r="29">
      <c s="4" r="A29" t="s">
        <v>414</v>
      </c>
      <c s="7" r="G29" t="n">
        <v>3200000</v>
      </c>
    </row>
    <row spans="1:7" r="30">
      <c s="4" r="A30" t="s">
        <v>119</v>
      </c>
      <c s="7" r="G30" t="n">
        <v>235737</v>
      </c>
    </row>
    <row spans="1:7" r="31">
      <c s="4" r="A31" t="s">
        <v>509</v>
      </c>
      <c s="4" r="G31" t="s">
        <v>510</v>
      </c>
    </row>
    <row spans="1:7" r="32">
      <c s="4" r="A32" t="s">
        <v>403</v>
      </c>
      <c s="7" r="G32" t="n">
        <v>2900000</v>
      </c>
    </row>
    <row spans="1:7" r="33">
      <c s="4" r="A33" t="s">
        <v>404</v>
      </c>
      <c s="4" r="G33" t="s">
        <v>405</v>
      </c>
    </row>
    <row spans="1:7" r="34">
      <c s="4" r="A34" t="s">
        <v>477</v>
      </c>
      <c s="4" r="G34" t="s">
        <v>406</v>
      </c>
    </row>
    <row spans="1:7" r="35">
      <c s="4" r="A35" t="s">
        <v>511</v>
      </c>
    </row>
    <row spans="1:7" r="36">
      <c s="4" r="A36" t="s">
        <v>87</v>
      </c>
      <c s="6" r="B36" t="n">
        <v>25000000</v>
      </c>
      <c s="6" r="D36" t="n">
        <v>25000000</v>
      </c>
    </row>
    <row spans="1:7" r="37">
      <c s="4" r="A37" t="s">
        <v>512</v>
      </c>
    </row>
    <row spans="1:7" r="38">
      <c s="4" r="A38" t="s">
        <v>87</v>
      </c>
      <c s="6" r="B38" t="n">
        <v>2500000</v>
      </c>
      <c s="6" r="D38" t="n">
        <v>2500000</v>
      </c>
    </row>
    <row spans="1:7" r="39">
      <c s="4" r="A39" t="s">
        <v>513</v>
      </c>
    </row>
    <row spans="1:7" r="40">
      <c s="4" r="A40" t="s">
        <v>87</v>
      </c>
      <c s="6" r="B40" t="n">
        <v>1000000</v>
      </c>
      <c s="6" r="D40" t="n">
        <v>1000000</v>
      </c>
    </row>
    <row spans="1:7" r="41">
      <c s="4" r="A41" t="s">
        <v>514</v>
      </c>
    </row>
    <row spans="1:7" r="42">
      <c s="4" r="A42" t="s">
        <v>87</v>
      </c>
      <c s="6" r="B42" t="n">
        <v>999</v>
      </c>
      <c s="6" r="D42" t="n">
        <v>999</v>
      </c>
    </row>
    <row spans="1:7" r="43">
      <c s="4" r="A43" t="s">
        <v>79</v>
      </c>
    </row>
    <row spans="1:7" r="44">
      <c s="4" r="A44" t="s">
        <v>87</v>
      </c>
      <c s="6" r="B44" t="n">
        <v>520000</v>
      </c>
      <c s="6" r="D44" t="n">
        <v>520000</v>
      </c>
      <c s="6" r="G44" t="n">
        <v>520000</v>
      </c>
    </row>
    <row spans="1:7" r="45">
      <c s="4" r="A45" t="s">
        <v>86</v>
      </c>
      <c s="9" r="B45" t="n">
        <v>0.001</v>
      </c>
      <c s="9" r="D45" t="n">
        <v>0.001</v>
      </c>
      <c s="9" r="G45" t="n">
        <v>0.001</v>
      </c>
    </row>
    <row spans="1:7" r="46">
      <c s="4" r="A46" t="s">
        <v>88</v>
      </c>
      <c s="6" r="B46" t="n">
        <v>200000</v>
      </c>
      <c s="6" r="D46" t="n">
        <v>200000</v>
      </c>
      <c s="6" r="G46" t="n">
        <v>200000</v>
      </c>
    </row>
    <row spans="1:7" r="47">
      <c s="4" r="A47" t="s">
        <v>89</v>
      </c>
      <c s="6" r="B47" t="n">
        <v>200000</v>
      </c>
      <c s="6" r="D47" t="n">
        <v>200000</v>
      </c>
      <c s="6" r="G47" t="n">
        <v>200000</v>
      </c>
    </row>
    <row spans="1:7" r="48">
      <c s="4" r="A48" t="s">
        <v>506</v>
      </c>
      <c s="4" r="G48" t="s">
        <v>515</v>
      </c>
    </row>
    <row spans="1:7" r="49">
      <c s="4" r="A49" t="s">
        <v>508</v>
      </c>
      <c s="7" r="B49" t="n">
        <v>10</v>
      </c>
      <c s="7" r="D49" t="n">
        <v>10</v>
      </c>
    </row>
    <row spans="1:7" r="50">
      <c s="4" r="A50" t="s">
        <v>490</v>
      </c>
      <c s="7" r="B50" t="n">
        <v>320000</v>
      </c>
      <c s="7" r="D50" t="n">
        <v>320000</v>
      </c>
    </row>
    <row spans="1:7" r="51">
      <c s="4" r="A51" t="s">
        <v>516</v>
      </c>
      <c s="6" r="D51" t="n">
        <v>320000</v>
      </c>
    </row>
    <row spans="1:7" r="52">
      <c s="4" r="A52" t="s">
        <v>517</v>
      </c>
    </row>
    <row spans="1:7" r="53">
      <c s="4" r="A53" t="s">
        <v>413</v>
      </c>
      <c s="6" r="G53" t="n">
        <v>320000</v>
      </c>
    </row>
    <row spans="1:7" r="54">
      <c s="4" r="A54" t="s">
        <v>414</v>
      </c>
      <c s="7" r="G54" t="n">
        <v>3200000</v>
      </c>
    </row>
    <row spans="1:7" r="55">
      <c s="4" r="A55" t="s">
        <v>119</v>
      </c>
      <c s="6" r="G55" t="n">
        <v>3435737</v>
      </c>
    </row>
    <row spans="1:7" r="56">
      <c s="4" r="A56" t="s">
        <v>518</v>
      </c>
      <c s="6" r="G56" t="n">
        <v>3200000</v>
      </c>
    </row>
    <row spans="1:7" r="57">
      <c s="4" r="A57" t="s">
        <v>519</v>
      </c>
      <c s="7" r="G57" t="n">
        <v>3200000</v>
      </c>
    </row>
    <row spans="1:7" r="58">
      <c s="4" r="A58" t="s">
        <v>509</v>
      </c>
      <c s="4" r="G58" t="s">
        <v>520</v>
      </c>
    </row>
    <row spans="1:7" r="59">
      <c s="4" r="A59" t="s">
        <v>80</v>
      </c>
    </row>
    <row spans="1:7" r="60">
      <c s="4" r="A60" t="s">
        <v>87</v>
      </c>
      <c s="6" r="B60" t="n">
        <v>800000</v>
      </c>
      <c s="6" r="D60" t="n">
        <v>800000</v>
      </c>
      <c s="6" r="G60" t="n">
        <v>800000</v>
      </c>
    </row>
    <row spans="1:7" r="61">
      <c s="4" r="A61" t="s">
        <v>86</v>
      </c>
      <c s="9" r="B61" t="n">
        <v>0.001</v>
      </c>
      <c s="9" r="D61" t="n">
        <v>0.001</v>
      </c>
      <c s="9" r="G61" t="n">
        <v>0.001</v>
      </c>
    </row>
    <row spans="1:7" r="62">
      <c s="4" r="A62" t="s">
        <v>88</v>
      </c>
      <c s="6" r="B62" t="n">
        <v>800000</v>
      </c>
      <c s="6" r="D62" t="n">
        <v>800000</v>
      </c>
      <c s="6" r="G62" t="n">
        <v>800000</v>
      </c>
    </row>
    <row spans="1:7" r="63">
      <c s="4" r="A63" t="s">
        <v>89</v>
      </c>
      <c s="6" r="B63" t="n">
        <v>800000</v>
      </c>
      <c s="6" r="D63" t="n">
        <v>800000</v>
      </c>
      <c s="6" r="G63" t="n">
        <v>800000</v>
      </c>
    </row>
    <row spans="1:7" r="64">
      <c s="4" r="A64" t="s">
        <v>521</v>
      </c>
      <c s="6" r="G64" t="n">
        <v>800000</v>
      </c>
    </row>
    <row spans="1:7" r="65">
      <c s="4" r="A65" t="s">
        <v>522</v>
      </c>
      <c s="4" r="G65" t="s">
        <v>272</v>
      </c>
    </row>
    <row spans="1:7" r="66">
      <c s="4" r="A66" t="s">
        <v>516</v>
      </c>
      <c s="6" r="G66" t="n">
        <v>800000</v>
      </c>
    </row>
    <row spans="1:7" r="67">
      <c s="4" r="A67" t="s">
        <v>523</v>
      </c>
      <c s="4" r="G67" t="s">
        <v>272</v>
      </c>
    </row>
    <row spans="1:7" r="68">
      <c s="4" r="A68" t="s">
        <v>524</v>
      </c>
    </row>
    <row spans="1:7" r="69">
      <c s="4" r="A69" t="s">
        <v>495</v>
      </c>
      <c s="6" r="F69" t="n">
        <v>175500</v>
      </c>
    </row>
    <row spans="1:7" r="70">
      <c s="4" r="A70" t="s">
        <v>525</v>
      </c>
    </row>
    <row spans="1:7" r="71">
      <c s="4" r="A71" t="s">
        <v>526</v>
      </c>
      <c s="6" r="G71" t="n">
        <v>187029</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7"/>
    <col customWidth="1" max="3" min="3" width="14"/>
  </cols>
  <sheetData>
    <row spans="1:3" r="1">
      <c s="1" r="A1" t="s">
        <v>527</v>
      </c>
      <c s="2" r="B1" t="s">
        <v>1</v>
      </c>
    </row>
    <row spans="1:3" r="2">
      <c s="2" r="B2" t="s">
        <v>2</v>
      </c>
      <c s="2" r="C2" t="s">
        <v>93</v>
      </c>
    </row>
    <row spans="1:3" r="3">
      <c s="4" r="A3" t="s">
        <v>315</v>
      </c>
      <c s="4" r="B3" t="s">
        <v>316</v>
      </c>
      <c s="4" r="C3" t="s">
        <v>316</v>
      </c>
    </row>
    <row spans="1:3" r="4">
      <c s="4" r="A4" t="s">
        <v>317</v>
      </c>
      <c s="4" r="C4" t="s">
        <v>318</v>
      </c>
    </row>
    <row spans="1:3" r="5">
      <c s="4" r="A5" t="s">
        <v>319</v>
      </c>
      <c s="4" r="C5" t="s">
        <v>316</v>
      </c>
    </row>
    <row spans="1:3" r="6">
      <c s="4" r="A6" t="s">
        <v>320</v>
      </c>
      <c s="4" r="C6" t="s">
        <v>316</v>
      </c>
    </row>
    <row spans="1:3" r="7">
      <c s="4" r="A7" t="s">
        <v>308</v>
      </c>
    </row>
    <row spans="1:3" r="8">
      <c s="4" r="A8" t="s">
        <v>317</v>
      </c>
      <c s="4" r="B8" t="s">
        <v>321</v>
      </c>
    </row>
    <row spans="1:3" r="9">
      <c s="4" r="A9" t="s">
        <v>319</v>
      </c>
      <c s="4" r="B9" t="s">
        <v>322</v>
      </c>
    </row>
    <row spans="1:3" r="10">
      <c s="4" r="A10" t="s">
        <v>320</v>
      </c>
      <c s="4" r="B10" t="s">
        <v>323</v>
      </c>
    </row>
    <row spans="1:3" r="11">
      <c s="4" r="A11" t="s">
        <v>311</v>
      </c>
    </row>
    <row spans="1:3" r="12">
      <c s="4" r="A12" t="s">
        <v>317</v>
      </c>
      <c s="4" r="B12" t="s">
        <v>324</v>
      </c>
    </row>
    <row spans="1:3" r="13">
      <c s="4" r="A13" t="s">
        <v>319</v>
      </c>
      <c s="4" r="B13" t="s">
        <v>325</v>
      </c>
    </row>
    <row spans="1:3" r="14">
      <c s="4" r="A14" t="s">
        <v>320</v>
      </c>
      <c s="4" r="B14" t="s">
        <v>3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28</v>
      </c>
      <c s="2" r="B1" t="s">
        <v>529</v>
      </c>
      <c s="2" r="C1" t="s">
        <v>530</v>
      </c>
      <c s="2" r="D1" t="s">
        <v>531</v>
      </c>
      <c s="2" r="E1" t="s">
        <v>532</v>
      </c>
      <c s="2" r="F1" t="s">
        <v>533</v>
      </c>
      <c s="2" r="G1" t="s">
        <v>2</v>
      </c>
      <c s="2" r="H1" t="s">
        <v>534</v>
      </c>
      <c s="2" r="I1" t="s">
        <v>25</v>
      </c>
      <c s="2" r="J1" t="s">
        <v>281</v>
      </c>
      <c s="2" r="K1" t="s">
        <v>93</v>
      </c>
    </row>
    <row spans="1:11" r="2">
      <c s="4" r="A2" t="s">
        <v>535</v>
      </c>
      <c s="7" r="G2" t="n">
        <v>6000000</v>
      </c>
    </row>
    <row spans="1:11" r="3">
      <c s="4" r="A3" t="s">
        <v>536</v>
      </c>
      <c s="7" r="G3" t="n">
        <v>2400000</v>
      </c>
    </row>
    <row spans="1:11" r="4">
      <c s="4" r="A4" t="s">
        <v>537</v>
      </c>
      <c s="7" r="J4" t="n">
        <v>400000</v>
      </c>
    </row>
    <row spans="1:11" r="5">
      <c s="4" r="A5" t="s">
        <v>477</v>
      </c>
      <c s="4" r="G5" t="s">
        <v>277</v>
      </c>
      <c s="4" r="K5" t="s">
        <v>277</v>
      </c>
    </row>
    <row spans="1:11" r="6">
      <c s="4" r="A6" t="s">
        <v>538</v>
      </c>
      <c s="7" r="G6" t="n">
        <v>3600000</v>
      </c>
    </row>
    <row spans="1:11" r="7">
      <c s="4" r="A7" t="s">
        <v>539</v>
      </c>
      <c s="6" r="G7" t="n">
        <v>8433388</v>
      </c>
    </row>
    <row spans="1:11" r="8">
      <c s="4" r="A8" t="s">
        <v>540</v>
      </c>
      <c s="6" r="G8" t="n">
        <v>1000000</v>
      </c>
    </row>
    <row spans="1:11" r="9">
      <c s="4" r="A9" t="s">
        <v>541</v>
      </c>
      <c s="7" r="I9" t="n">
        <v>2500000</v>
      </c>
    </row>
    <row spans="1:11" r="10">
      <c s="4" r="A10" t="s">
        <v>542</v>
      </c>
      <c s="6" r="G10" t="n">
        <v>2500</v>
      </c>
    </row>
    <row spans="1:11" r="11">
      <c s="4" r="A11" t="s">
        <v>543</v>
      </c>
      <c s="6" r="G11" t="n">
        <v>2000000</v>
      </c>
      <c s="6" r="I11" t="n">
        <v>1000000</v>
      </c>
    </row>
    <row spans="1:11" r="12">
      <c s="4" r="A12" t="s">
        <v>271</v>
      </c>
    </row>
    <row spans="1:11" r="13">
      <c s="4" r="A13" t="s">
        <v>535</v>
      </c>
      <c s="7" r="F13" t="n">
        <v>250000</v>
      </c>
    </row>
    <row spans="1:11" r="14">
      <c s="4" r="A14" t="s">
        <v>470</v>
      </c>
    </row>
    <row spans="1:11" r="15">
      <c s="4" r="A15" t="s">
        <v>544</v>
      </c>
      <c s="7" r="H15" t="n">
        <v>250000</v>
      </c>
    </row>
    <row spans="1:11" r="16">
      <c s="4" r="A16" t="s">
        <v>545</v>
      </c>
    </row>
    <row spans="1:11" r="17">
      <c s="4" r="A17" t="s">
        <v>535</v>
      </c>
      <c s="7" r="E17" t="n">
        <v>5200000</v>
      </c>
    </row>
    <row spans="1:11" r="18">
      <c s="4" r="A18" t="s">
        <v>546</v>
      </c>
      <c s="7" r="D18" t="n">
        <v>3200000</v>
      </c>
    </row>
    <row spans="1:11" r="19">
      <c s="4" r="A19" t="s">
        <v>425</v>
      </c>
    </row>
    <row spans="1:11" r="20">
      <c s="4" r="A20" t="s">
        <v>428</v>
      </c>
      <c s="6" r="G20" t="n">
        <v>379574</v>
      </c>
      <c s="6" r="I20" t="n">
        <v>2000000</v>
      </c>
    </row>
    <row spans="1:11" r="21">
      <c s="4" r="A21" t="s">
        <v>547</v>
      </c>
      <c s="7" r="I21" t="n">
        <v>26720059</v>
      </c>
    </row>
    <row spans="1:11" r="22">
      <c s="4" r="A22" t="s">
        <v>477</v>
      </c>
      <c s="4" r="I22" t="s">
        <v>426</v>
      </c>
    </row>
    <row spans="1:11" r="23">
      <c s="4" r="A23" t="s">
        <v>548</v>
      </c>
    </row>
    <row spans="1:11" r="24">
      <c s="4" r="A24" t="s">
        <v>541</v>
      </c>
      <c s="7" r="I24" t="n">
        <v>2900000</v>
      </c>
    </row>
    <row spans="1:11" r="25">
      <c s="4" r="A25" t="s">
        <v>549</v>
      </c>
      <c s="6" r="I25" t="n">
        <v>100000</v>
      </c>
    </row>
    <row spans="1:11" r="26">
      <c s="4" r="A26" t="s">
        <v>550</v>
      </c>
    </row>
    <row spans="1:11" r="27">
      <c s="4" r="A27" t="s">
        <v>546</v>
      </c>
      <c s="7" r="B27" t="n">
        <v>25000</v>
      </c>
    </row>
    <row spans="1:11" r="28">
      <c s="4" r="A28" t="s">
        <v>536</v>
      </c>
      <c s="7" r="B28" t="n">
        <v>300000</v>
      </c>
    </row>
    <row spans="1:11" r="29">
      <c s="4" r="A29" t="s">
        <v>551</v>
      </c>
    </row>
    <row spans="1:11" r="30">
      <c s="4" r="A30" t="s">
        <v>535</v>
      </c>
      <c s="7" r="C30" t="n">
        <v>250000</v>
      </c>
    </row>
    <row spans="1:11" r="31">
      <c s="4" r="A31" t="s">
        <v>546</v>
      </c>
      <c s="7" r="C31" t="n">
        <v>150000</v>
      </c>
    </row>
    <row spans="1:11" r="32">
      <c s="4" r="A32" t="s">
        <v>428</v>
      </c>
      <c s="7" r="G32" t="n">
        <v>150000</v>
      </c>
    </row>
    <row spans="1:11" r="33">
      <c s="4" r="A33" t="s">
        <v>552</v>
      </c>
    </row>
    <row spans="1:11" r="34">
      <c s="4" r="A34" t="s">
        <v>477</v>
      </c>
      <c s="4" r="G34" t="s">
        <v>553</v>
      </c>
    </row>
    <row spans="1:11" r="35">
      <c s="4" r="A35" t="s">
        <v>554</v>
      </c>
    </row>
    <row spans="1:11" r="36">
      <c s="4" r="A36" t="s">
        <v>541</v>
      </c>
      <c s="7" r="I36" t="n">
        <v>5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s="1" r="A1" t="s">
        <v>555</v>
      </c>
      <c s="2" r="B1" t="s">
        <v>92</v>
      </c>
      <c s="2" r="D1" t="s">
        <v>1</v>
      </c>
      <c s="2" r="F1" t="s">
        <v>483</v>
      </c>
    </row>
    <row spans="1:6" r="2">
      <c s="2" r="B2" t="s">
        <v>2</v>
      </c>
      <c s="2" r="C2" t="s">
        <v>93</v>
      </c>
      <c s="2" r="D2" t="s">
        <v>2</v>
      </c>
      <c s="2" r="E2" t="s">
        <v>93</v>
      </c>
      <c s="2" r="F2" t="s">
        <v>25</v>
      </c>
    </row>
    <row spans="1:6" r="3">
      <c s="4" r="A3" t="s">
        <v>346</v>
      </c>
      <c s="6" r="D3" t="n">
        <v>3000000</v>
      </c>
      <c s="4" r="E3" t="s">
        <v>30</v>
      </c>
    </row>
    <row spans="1:6" r="4">
      <c s="4" r="A4" t="s">
        <v>100</v>
      </c>
      <c s="4" r="B4" t="s">
        <v>30</v>
      </c>
      <c s="7" r="C4" t="n">
        <v>-51783</v>
      </c>
      <c s="4" r="D4" t="s">
        <v>30</v>
      </c>
      <c s="7" r="E4" t="n">
        <v>268807</v>
      </c>
    </row>
    <row spans="1:6" r="5">
      <c s="4" r="A5" t="s">
        <v>524</v>
      </c>
    </row>
    <row spans="1:6" r="6">
      <c s="4" r="A6" t="s">
        <v>556</v>
      </c>
      <c s="6" r="F6" t="n">
        <v>862500</v>
      </c>
    </row>
    <row spans="1:6" r="7">
      <c s="4" r="A7" t="s">
        <v>557</v>
      </c>
      <c s="6" r="F7" t="n">
        <v>124875</v>
      </c>
    </row>
    <row spans="1:6" r="8">
      <c s="4" r="A8" t="s">
        <v>415</v>
      </c>
    </row>
    <row spans="1:6" r="9">
      <c s="4" r="A9" t="s">
        <v>556</v>
      </c>
      <c s="6" r="F9" t="n">
        <v>700000</v>
      </c>
    </row>
    <row spans="1:6" r="10">
      <c s="4" r="A10" t="s">
        <v>415</v>
      </c>
    </row>
    <row spans="1:6" r="11">
      <c s="4" r="A11" t="s">
        <v>346</v>
      </c>
      <c s="6" r="F11" t="n">
        <v>100000</v>
      </c>
    </row>
    <row spans="1:6" r="12">
      <c s="4" r="A12" t="s">
        <v>558</v>
      </c>
    </row>
    <row spans="1:6" r="13">
      <c s="4" r="A13" t="s">
        <v>556</v>
      </c>
      <c s="6" r="F13" t="n">
        <v>200000</v>
      </c>
    </row>
    <row spans="1:6" r="14">
      <c s="4" r="A14" t="s">
        <v>284</v>
      </c>
    </row>
    <row spans="1:6" r="15">
      <c s="4" r="A15" t="s">
        <v>559</v>
      </c>
      <c s="7" r="F15" t="n">
        <v>2900000</v>
      </c>
    </row>
    <row spans="1:6" r="16">
      <c s="4" r="A16" t="s">
        <v>487</v>
      </c>
    </row>
    <row spans="1:6" r="17">
      <c s="4" r="A17" t="s">
        <v>346</v>
      </c>
      <c s="6" r="F17" t="n">
        <v>100000</v>
      </c>
    </row>
    <row spans="1:6" r="18">
      <c s="4" r="A18" t="s">
        <v>560</v>
      </c>
      <c s="7" r="F18" t="n">
        <v>2500000</v>
      </c>
    </row>
    <row spans="1:6" r="19">
      <c s="4" r="A19" t="s">
        <v>561</v>
      </c>
      <c s="4" r="F19" t="s">
        <v>272</v>
      </c>
    </row>
    <row spans="1:6" r="20">
      <c s="4" r="A20" t="s">
        <v>448</v>
      </c>
    </row>
    <row spans="1:6" r="21">
      <c s="4" r="A21" t="s">
        <v>562</v>
      </c>
      <c s="7" r="B21" t="n">
        <v>400000</v>
      </c>
      <c s="7" r="D21" t="n">
        <v>400000</v>
      </c>
    </row>
    <row spans="1:6" r="22">
      <c s="4" r="A22" t="s">
        <v>563</v>
      </c>
      <c s="9" r="B22" t="n">
        <v>0.001</v>
      </c>
      <c s="9" r="D22" t="n">
        <v>0.001</v>
      </c>
    </row>
    <row spans="1:6" r="23">
      <c s="4" r="A23" t="s">
        <v>564</v>
      </c>
      <c s="4" r="F23" t="s">
        <v>449</v>
      </c>
    </row>
    <row spans="1:6" r="24">
      <c s="4" r="A24" t="s">
        <v>565</v>
      </c>
      <c s="7" r="D24" t="n">
        <v>325000</v>
      </c>
    </row>
    <row spans="1:6" r="25">
      <c s="4" r="A25" t="s">
        <v>566</v>
      </c>
    </row>
    <row spans="1:6" r="26">
      <c s="4" r="A26" t="s">
        <v>559</v>
      </c>
      <c s="7" r="F26" t="n">
        <v>3000000</v>
      </c>
    </row>
    <row spans="1:6" r="27">
      <c s="4" r="A27" t="s">
        <v>565</v>
      </c>
      <c s="6" r="D27" t="n">
        <v>3000000</v>
      </c>
    </row>
    <row spans="1:6" r="28">
      <c s="4" r="A28" t="s">
        <v>567</v>
      </c>
      <c s="4" r="F28" t="s">
        <v>356</v>
      </c>
    </row>
    <row spans="1:6" r="29">
      <c s="4" r="A29" t="s">
        <v>568</v>
      </c>
      <c s="4" r="F29" t="s">
        <v>569</v>
      </c>
    </row>
    <row spans="1:6" r="30">
      <c s="4" r="A30" t="s">
        <v>100</v>
      </c>
      <c s="7" r="D30" t="n">
        <v>1308660</v>
      </c>
    </row>
    <row spans="1:6" r="31">
      <c s="4" r="A31" t="s">
        <v>271</v>
      </c>
    </row>
    <row spans="1:6" r="32">
      <c s="4" r="A32" t="s">
        <v>567</v>
      </c>
      <c s="4" r="B32" t="s">
        <v>272</v>
      </c>
      <c s="4" r="D32" t="s">
        <v>272</v>
      </c>
    </row>
    <row spans="1:6" r="33">
      <c s="4" r="A33" t="s">
        <v>570</v>
      </c>
      <c s="7" r="F33" t="n">
        <v>72000</v>
      </c>
    </row>
    <row spans="1:6" r="34">
      <c s="4" r="A34" t="s">
        <v>100</v>
      </c>
      <c s="7" r="D34" t="n">
        <v>278000</v>
      </c>
    </row>
    <row spans="1:6" r="35">
      <c s="4" r="A35" t="s">
        <v>571</v>
      </c>
    </row>
    <row spans="1:6" r="36">
      <c s="4" r="A36" t="s">
        <v>572</v>
      </c>
      <c s="6" r="D36" t="n">
        <v>30000</v>
      </c>
    </row>
    <row spans="1:6" r="37">
      <c s="4" r="A37" t="s">
        <v>573</v>
      </c>
    </row>
    <row spans="1:6" r="38">
      <c s="4" r="A38" t="s">
        <v>100</v>
      </c>
      <c s="7" r="D38" t="n">
        <v>316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s="1" r="A1" t="s">
        <v>574</v>
      </c>
      <c s="2" r="B1" t="s">
        <v>1</v>
      </c>
    </row>
    <row spans="1:3" r="2">
      <c s="2" r="B2" t="s">
        <v>2</v>
      </c>
      <c s="2" r="C2" t="s">
        <v>93</v>
      </c>
    </row>
    <row spans="1:3" r="3">
      <c s="4" r="A3" t="s">
        <v>575</v>
      </c>
      <c s="4" r="B3" t="s">
        <v>275</v>
      </c>
    </row>
    <row spans="1:3" r="4">
      <c s="4" r="A4" t="s">
        <v>576</v>
      </c>
    </row>
    <row spans="1:3" r="5">
      <c s="4" r="A5" t="s">
        <v>575</v>
      </c>
      <c s="4" r="B5" t="s">
        <v>277</v>
      </c>
      <c s="4" r="C5" t="s">
        <v>277</v>
      </c>
    </row>
    <row spans="1:3" r="6">
      <c s="4" r="A6" t="s">
        <v>577</v>
      </c>
    </row>
    <row spans="1:3" r="7">
      <c s="4" r="A7" t="s">
        <v>575</v>
      </c>
      <c s="4" r="C7" t="s">
        <v>2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578</v>
      </c>
      <c s="2" r="B1" t="s">
        <v>92</v>
      </c>
      <c s="2" r="D1" t="s">
        <v>1</v>
      </c>
    </row>
    <row spans="1:6" r="2">
      <c s="2" r="B2" t="s">
        <v>2</v>
      </c>
      <c s="2" r="C2" t="s">
        <v>93</v>
      </c>
      <c s="2" r="D2" t="s">
        <v>2</v>
      </c>
      <c s="2" r="E2" t="s">
        <v>93</v>
      </c>
      <c s="2" r="F2" t="s">
        <v>25</v>
      </c>
    </row>
    <row spans="1:6" r="3">
      <c s="4" r="A3" t="s">
        <v>579</v>
      </c>
      <c s="7" r="B3" t="n">
        <v>5998067</v>
      </c>
      <c s="7" r="C3" t="n">
        <v>930717</v>
      </c>
      <c s="7" r="D3" t="n">
        <v>5998067</v>
      </c>
      <c s="7" r="E3" t="n">
        <v>930717</v>
      </c>
      <c s="7" r="F3" t="n">
        <v>7334113</v>
      </c>
    </row>
    <row spans="1:6" r="4">
      <c s="4" r="A4" t="s">
        <v>95</v>
      </c>
      <c s="6" r="B4" t="n">
        <v>1540280</v>
      </c>
      <c s="6" r="C4" t="n">
        <v>1245569</v>
      </c>
      <c s="6" r="D4" t="n">
        <v>2490082</v>
      </c>
      <c s="6" r="E4" t="n">
        <v>2283822</v>
      </c>
    </row>
    <row spans="1:6" r="5">
      <c s="4" r="A5" t="s">
        <v>580</v>
      </c>
      <c s="6" r="B5" t="n">
        <v>497693</v>
      </c>
      <c s="6" r="C5" t="n">
        <v>515073</v>
      </c>
      <c s="6" r="D5" t="n">
        <v>604078</v>
      </c>
      <c s="6" r="E5" t="n">
        <v>856255</v>
      </c>
    </row>
    <row spans="1:6" r="6">
      <c s="4" r="A6" t="s">
        <v>100</v>
      </c>
      <c s="4" r="B6" t="s">
        <v>30</v>
      </c>
      <c s="6" r="C6" t="n">
        <v>-51783</v>
      </c>
      <c s="4" r="D6" t="s">
        <v>30</v>
      </c>
      <c s="6" r="E6" t="n">
        <v>268807</v>
      </c>
    </row>
    <row spans="1:6" r="7">
      <c s="4" r="A7" t="s">
        <v>581</v>
      </c>
      <c s="6" r="B7" t="n">
        <v>555680</v>
      </c>
      <c s="6" r="C7" t="n">
        <v>-24844</v>
      </c>
      <c s="6" r="D7" t="n">
        <v>3107293</v>
      </c>
      <c s="6" r="E7" t="n">
        <v>-956278</v>
      </c>
    </row>
    <row spans="1:6" r="8">
      <c s="4" r="A8" t="s">
        <v>106</v>
      </c>
      <c s="6" r="B8" t="n">
        <v>839188</v>
      </c>
      <c s="4" r="C8" t="s">
        <v>30</v>
      </c>
      <c s="6" r="D8" t="n">
        <v>1485742</v>
      </c>
      <c s="4" r="E8" t="s">
        <v>30</v>
      </c>
    </row>
    <row spans="1:6" r="9">
      <c s="4" r="A9" t="s">
        <v>111</v>
      </c>
      <c s="6" r="B9" t="n">
        <v>-209412</v>
      </c>
      <c s="6" r="C9" t="n">
        <v>-766339</v>
      </c>
      <c s="6" r="D9" t="n">
        <v>-452765</v>
      </c>
      <c s="6" r="E9" t="n">
        <v>-1692657</v>
      </c>
    </row>
    <row spans="1:6" r="10">
      <c s="4" r="A10" t="s">
        <v>136</v>
      </c>
      <c s="6" r="D10" t="n">
        <v>1989864</v>
      </c>
      <c s="6" r="E10" t="n">
        <v>2783501</v>
      </c>
    </row>
    <row spans="1:6" r="11">
      <c s="4" r="A11" t="s">
        <v>105</v>
      </c>
      <c s="4" r="B11" t="s">
        <v>30</v>
      </c>
      <c s="6" r="C11" t="n">
        <v>560000</v>
      </c>
      <c s="6" r="D11" t="n">
        <v>75000</v>
      </c>
      <c s="6" r="E11" t="n">
        <v>560000</v>
      </c>
    </row>
    <row spans="1:6" r="12">
      <c s="4" r="A12" t="s">
        <v>582</v>
      </c>
      <c s="6" r="B12" t="n">
        <v>3262155</v>
      </c>
      <c s="6" r="C12" t="n">
        <v>-3184858</v>
      </c>
      <c s="6" r="D12" t="n">
        <v>2571511</v>
      </c>
      <c s="6" r="E12" t="n">
        <v>-3478902</v>
      </c>
    </row>
    <row spans="1:6" r="13">
      <c s="4" r="A13" t="s">
        <v>583</v>
      </c>
      <c s="4" r="B13" t="s">
        <v>30</v>
      </c>
      <c s="4" r="C13" t="s">
        <v>30</v>
      </c>
      <c s="6" r="D13" t="n">
        <v>-2520</v>
      </c>
      <c s="4" r="E13" t="s">
        <v>30</v>
      </c>
    </row>
    <row spans="1:6" r="14">
      <c s="4" r="A14" t="s">
        <v>584</v>
      </c>
      <c s="6" r="B14" t="n">
        <v>3262155</v>
      </c>
      <c s="6" r="C14" t="n">
        <v>-3184858</v>
      </c>
      <c s="6" r="D14" t="n">
        <v>2568991</v>
      </c>
      <c s="6" r="E14" t="n">
        <v>-3478902</v>
      </c>
    </row>
    <row spans="1:6" r="15">
      <c s="4" r="A15" t="s">
        <v>585</v>
      </c>
    </row>
    <row spans="1:6" r="16">
      <c s="4" r="A16" t="s">
        <v>579</v>
      </c>
      <c s="6" r="B16" t="n">
        <v>5998067</v>
      </c>
      <c s="6" r="C16" t="n">
        <v>2388283</v>
      </c>
      <c s="6" r="D16" t="n">
        <v>5998067</v>
      </c>
      <c s="6" r="E16" t="n">
        <v>2388283</v>
      </c>
    </row>
    <row spans="1:6" r="17">
      <c s="4" r="A17" t="s">
        <v>95</v>
      </c>
      <c s="6" r="B17" t="n">
        <v>1540280</v>
      </c>
      <c s="6" r="C17" t="n">
        <v>1245569</v>
      </c>
      <c s="6" r="D17" t="n">
        <v>2490082</v>
      </c>
      <c s="6" r="E17" t="n">
        <v>2283822</v>
      </c>
    </row>
    <row spans="1:6" r="18">
      <c s="4" r="A18" t="s">
        <v>580</v>
      </c>
      <c s="6" r="B18" t="n">
        <v>497693</v>
      </c>
      <c s="6" r="C18" t="n">
        <v>515073</v>
      </c>
      <c s="6" r="D18" t="n">
        <v>604078</v>
      </c>
      <c s="6" r="E18" t="n">
        <v>856255</v>
      </c>
    </row>
    <row spans="1:6" r="19">
      <c s="4" r="A19" t="s">
        <v>586</v>
      </c>
      <c s="6" r="B19" t="n">
        <v>98648</v>
      </c>
      <c s="6" r="C19" t="n">
        <v>801</v>
      </c>
      <c s="6" r="D19" t="n">
        <v>194794</v>
      </c>
      <c s="6" r="E19" t="n">
        <v>1602</v>
      </c>
    </row>
    <row spans="1:6" r="20">
      <c s="4" r="A20" t="s">
        <v>587</v>
      </c>
      <c s="6" r="B20" t="n">
        <v>847827</v>
      </c>
      <c s="6" r="C20" t="n">
        <v>2374875</v>
      </c>
      <c s="6" r="D20" t="n">
        <v>1877140</v>
      </c>
      <c s="6" r="E20" t="n">
        <v>3986368</v>
      </c>
    </row>
    <row spans="1:6" r="21">
      <c s="4" r="A21" t="s">
        <v>100</v>
      </c>
      <c s="6" r="C21" t="n">
        <v>-51783</v>
      </c>
      <c s="6" r="E21" t="n">
        <v>268807</v>
      </c>
    </row>
    <row spans="1:6" r="22">
      <c s="4" r="A22" t="s">
        <v>581</v>
      </c>
      <c s="6" r="B22" t="n">
        <v>555680</v>
      </c>
      <c s="6" r="C22" t="n">
        <v>-24844</v>
      </c>
      <c s="6" r="D22" t="n">
        <v>3107293</v>
      </c>
      <c s="6" r="E22" t="n">
        <v>-956278</v>
      </c>
    </row>
    <row spans="1:6" r="23">
      <c s="4" r="A23" t="s">
        <v>106</v>
      </c>
      <c s="6" r="B23" t="n">
        <v>-839188</v>
      </c>
      <c s="6" r="D23" t="n">
        <v>-1485742</v>
      </c>
    </row>
    <row spans="1:6" r="24">
      <c s="4" r="A24" t="s">
        <v>111</v>
      </c>
      <c s="6" r="B24" t="n">
        <v>-235520</v>
      </c>
      <c s="6" r="C24" t="n">
        <v>-802575</v>
      </c>
      <c s="6" r="D24" t="n">
        <v>-495920</v>
      </c>
      <c s="6" r="E24" t="n">
        <v>-1769365</v>
      </c>
    </row>
    <row spans="1:6" r="25">
      <c s="4" r="A25" t="s">
        <v>136</v>
      </c>
      <c s="6" r="B25" t="n">
        <v>3819840</v>
      </c>
      <c s="6" r="C25" t="n">
        <v>-36500</v>
      </c>
      <c s="6" r="D25" t="n">
        <v>1989864</v>
      </c>
      <c s="6" r="E25" t="n">
        <v>2783501</v>
      </c>
    </row>
    <row spans="1:6" r="26">
      <c s="4" r="A26" t="s">
        <v>108</v>
      </c>
      <c s="6" r="B26" t="n">
        <v>5263</v>
      </c>
      <c s="6" r="C26" t="n">
        <v>-6071</v>
      </c>
      <c s="6" r="D26" t="n">
        <v>-2543</v>
      </c>
      <c s="6" r="E26" t="n">
        <v>13921</v>
      </c>
    </row>
    <row spans="1:6" r="27">
      <c s="4" r="A27" t="s">
        <v>107</v>
      </c>
      <c s="6" r="B27" t="n">
        <v>-140032</v>
      </c>
      <c s="6" r="C27" t="n">
        <v>-161471</v>
      </c>
      <c s="6" r="D27" t="n">
        <v>-280511</v>
      </c>
      <c s="6" r="E27" t="n">
        <v>-161471</v>
      </c>
    </row>
    <row spans="1:6" r="28">
      <c s="4" r="A28" t="s">
        <v>105</v>
      </c>
      <c s="6" r="C28" t="n">
        <v>-560000</v>
      </c>
      <c s="6" r="D28" t="n">
        <v>-75000</v>
      </c>
      <c s="6" r="E28" t="n">
        <v>-560000</v>
      </c>
    </row>
    <row spans="1:6" r="29">
      <c s="4" r="A29" t="s">
        <v>582</v>
      </c>
      <c s="6" r="B29" t="n">
        <v>3262155</v>
      </c>
      <c s="6" r="C29" t="n">
        <v>-3184858</v>
      </c>
      <c s="6" r="D29" t="n">
        <v>2571511</v>
      </c>
      <c s="6" r="E29" t="n">
        <v>-3478902</v>
      </c>
    </row>
    <row spans="1:6" r="30">
      <c s="4" r="A30" t="s">
        <v>583</v>
      </c>
      <c s="4" r="B30" t="s">
        <v>30</v>
      </c>
      <c s="4" r="C30" t="s">
        <v>30</v>
      </c>
      <c s="6" r="D30" t="n">
        <v>-2520</v>
      </c>
      <c s="4" r="E30" t="s">
        <v>30</v>
      </c>
    </row>
    <row spans="1:6" r="31">
      <c s="4" r="A31" t="s">
        <v>584</v>
      </c>
      <c s="6" r="B31" t="n">
        <v>3262155</v>
      </c>
      <c s="6" r="C31" t="n">
        <v>-3184858</v>
      </c>
      <c s="6" r="D31" t="n">
        <v>2568991</v>
      </c>
      <c s="6" r="E31" t="n">
        <v>-3478902</v>
      </c>
    </row>
    <row spans="1:6" r="32">
      <c s="4" r="A32" t="s">
        <v>588</v>
      </c>
    </row>
    <row spans="1:6" r="33">
      <c s="4" r="A33" t="s">
        <v>579</v>
      </c>
      <c s="6" r="B33" t="n">
        <v>821489</v>
      </c>
      <c s="6" r="C33" t="n">
        <v>818452</v>
      </c>
      <c s="6" r="D33" t="n">
        <v>821489</v>
      </c>
      <c s="6" r="E33" t="n">
        <v>818452</v>
      </c>
    </row>
    <row spans="1:6" r="34">
      <c s="4" r="A34" t="s">
        <v>95</v>
      </c>
      <c s="4" r="B34" t="s">
        <v>30</v>
      </c>
      <c s="4" r="C34" t="s">
        <v>30</v>
      </c>
      <c s="4" r="D34" t="s">
        <v>30</v>
      </c>
      <c s="4" r="E34" t="s">
        <v>30</v>
      </c>
    </row>
    <row spans="1:6" r="35">
      <c s="4" r="A35" t="s">
        <v>580</v>
      </c>
      <c s="4" r="B35" t="s">
        <v>30</v>
      </c>
      <c s="4" r="C35" t="s">
        <v>30</v>
      </c>
      <c s="4" r="D35" t="s">
        <v>30</v>
      </c>
      <c s="4" r="E35" t="s">
        <v>30</v>
      </c>
    </row>
    <row spans="1:6" r="36">
      <c s="4" r="A36" t="s">
        <v>586</v>
      </c>
      <c s="6" r="B36" t="n">
        <v>95346</v>
      </c>
      <c s="4" r="C36" t="s">
        <v>30</v>
      </c>
      <c s="6" r="D36" t="n">
        <v>190691</v>
      </c>
      <c s="4" r="E36" t="s">
        <v>30</v>
      </c>
    </row>
    <row spans="1:6" r="37">
      <c s="4" r="A37" t="s">
        <v>587</v>
      </c>
      <c s="6" r="B37" t="n">
        <v>493530</v>
      </c>
      <c s="6" r="C37" t="n">
        <v>1403284</v>
      </c>
      <c s="6" r="D37" t="n">
        <v>1090879</v>
      </c>
      <c s="6" r="E37" t="n">
        <v>2044105</v>
      </c>
    </row>
    <row spans="1:6" r="38">
      <c s="4" r="A38" t="s">
        <v>100</v>
      </c>
      <c s="4" r="C38" t="s">
        <v>30</v>
      </c>
      <c s="4" r="E38" t="s">
        <v>30</v>
      </c>
    </row>
    <row spans="1:6" r="39">
      <c s="4" r="A39" t="s">
        <v>581</v>
      </c>
      <c s="6" r="B39" t="n">
        <v>487906</v>
      </c>
      <c s="6" r="C39" t="n">
        <v>-31194</v>
      </c>
      <c s="6" r="D39" t="n">
        <v>3039519</v>
      </c>
      <c s="6" r="E39" t="n">
        <v>-962628</v>
      </c>
    </row>
    <row spans="1:6" r="40">
      <c s="4" r="A40" t="s">
        <v>106</v>
      </c>
      <c s="6" r="B40" t="n">
        <v>-839188</v>
      </c>
      <c s="6" r="D40" t="n">
        <v>-1485742</v>
      </c>
    </row>
    <row spans="1:6" r="41">
      <c s="4" r="A41" t="s">
        <v>111</v>
      </c>
      <c s="6" r="B41" t="n">
        <v>-226350</v>
      </c>
      <c s="6" r="C41" t="n">
        <v>-569720</v>
      </c>
      <c s="6" r="D41" t="n">
        <v>-486750</v>
      </c>
      <c s="6" r="E41" t="n">
        <v>-1188250</v>
      </c>
    </row>
    <row spans="1:6" r="42">
      <c s="4" r="A42" t="s">
        <v>136</v>
      </c>
      <c s="6" r="B42" t="n">
        <v>3819840</v>
      </c>
      <c s="6" r="C42" t="n">
        <v>-36500</v>
      </c>
      <c s="6" r="D42" t="n">
        <v>1989864</v>
      </c>
      <c s="6" r="E42" t="n">
        <v>2783501</v>
      </c>
    </row>
    <row spans="1:6" r="43">
      <c s="4" r="A43" t="s">
        <v>108</v>
      </c>
      <c s="6" r="B43" t="n">
        <v>5263</v>
      </c>
      <c s="6" r="C43" t="n">
        <v>-6071</v>
      </c>
      <c s="6" r="D43" t="n">
        <v>-2543</v>
      </c>
      <c s="6" r="E43" t="n">
        <v>13921</v>
      </c>
    </row>
    <row spans="1:6" r="44">
      <c s="4" r="A44" t="s">
        <v>107</v>
      </c>
      <c s="4" r="B44" t="s">
        <v>30</v>
      </c>
      <c s="4" r="C44" t="s">
        <v>30</v>
      </c>
      <c s="4" r="D44" t="s">
        <v>30</v>
      </c>
      <c s="4" r="E44" t="s">
        <v>30</v>
      </c>
    </row>
    <row spans="1:6" r="45">
      <c s="4" r="A45" t="s">
        <v>105</v>
      </c>
      <c s="6" r="C45" t="n">
        <v>-560000</v>
      </c>
      <c s="6" r="D45" t="n">
        <v>-75000</v>
      </c>
      <c s="6" r="E45" t="n">
        <v>-560000</v>
      </c>
    </row>
    <row spans="1:6" r="46">
      <c s="4" r="A46" t="s">
        <v>582</v>
      </c>
      <c s="6" r="B46" t="n">
        <v>2658595</v>
      </c>
      <c s="6" r="C46" t="n">
        <v>-2606769</v>
      </c>
      <c s="6" r="D46" t="n">
        <v>1697777</v>
      </c>
      <c s="6" r="E46" t="n">
        <v>-1957561</v>
      </c>
    </row>
    <row spans="1:6" r="47">
      <c s="4" r="A47" t="s">
        <v>583</v>
      </c>
      <c s="4" r="B47" t="s">
        <v>30</v>
      </c>
      <c s="4" r="C47" t="s">
        <v>30</v>
      </c>
      <c s="6" r="D47" t="n">
        <v>-10</v>
      </c>
      <c s="4" r="E47" t="s">
        <v>30</v>
      </c>
    </row>
    <row spans="1:6" r="48">
      <c s="4" r="A48" t="s">
        <v>584</v>
      </c>
      <c s="6" r="B48" t="n">
        <v>2568595</v>
      </c>
      <c s="6" r="C48" t="n">
        <v>-2606769</v>
      </c>
      <c s="6" r="D48" t="n">
        <v>1697767</v>
      </c>
      <c s="6" r="E48" t="n">
        <v>-1957561</v>
      </c>
    </row>
    <row spans="1:6" r="49">
      <c s="4" r="A49" t="s">
        <v>589</v>
      </c>
    </row>
    <row spans="1:6" r="50">
      <c s="4" r="A50" t="s">
        <v>579</v>
      </c>
      <c s="6" r="B50" t="n">
        <v>205295</v>
      </c>
      <c s="6" r="C50" t="n">
        <v>171916</v>
      </c>
      <c s="6" r="D50" t="n">
        <v>205295</v>
      </c>
      <c s="6" r="E50" t="n">
        <v>171916</v>
      </c>
    </row>
    <row spans="1:6" r="51">
      <c s="4" r="A51" t="s">
        <v>95</v>
      </c>
      <c s="6" r="B51" t="n">
        <v>47277</v>
      </c>
      <c s="6" r="C51" t="n">
        <v>96010</v>
      </c>
      <c s="6" r="D51" t="n">
        <v>104160</v>
      </c>
      <c s="6" r="E51" t="n">
        <v>221459</v>
      </c>
    </row>
    <row spans="1:6" r="52">
      <c s="4" r="A52" t="s">
        <v>580</v>
      </c>
      <c s="6" r="B52" t="n">
        <v>49031</v>
      </c>
      <c s="6" r="C52" t="n">
        <v>76009</v>
      </c>
      <c s="6" r="D52" t="n">
        <v>83715</v>
      </c>
      <c s="6" r="E52" t="n">
        <v>139528</v>
      </c>
    </row>
    <row spans="1:6" r="53">
      <c s="4" r="A53" t="s">
        <v>586</v>
      </c>
      <c s="6" r="B53" t="n">
        <v>2501</v>
      </c>
      <c s="4" r="C53" t="s">
        <v>30</v>
      </c>
      <c s="6" r="D53" t="n">
        <v>2501</v>
      </c>
      <c s="4" r="E53" t="s">
        <v>30</v>
      </c>
    </row>
    <row spans="1:6" r="54">
      <c s="4" r="A54" t="s">
        <v>587</v>
      </c>
      <c s="6" r="B54" t="n">
        <v>45784</v>
      </c>
      <c s="6" r="C54" t="n">
        <v>83719</v>
      </c>
      <c s="6" r="D54" t="n">
        <v>110925</v>
      </c>
      <c s="6" r="E54" t="n">
        <v>194107</v>
      </c>
    </row>
    <row spans="1:6" r="55">
      <c s="4" r="A55" t="s">
        <v>100</v>
      </c>
      <c s="4" r="C55" t="s">
        <v>30</v>
      </c>
      <c s="4" r="E55" t="s">
        <v>30</v>
      </c>
    </row>
    <row spans="1:6" r="56">
      <c s="4" r="A56" t="s">
        <v>581</v>
      </c>
      <c s="4" r="B56" t="s">
        <v>30</v>
      </c>
      <c s="4" r="C56" t="s">
        <v>30</v>
      </c>
      <c s="4" r="D56" t="s">
        <v>30</v>
      </c>
      <c s="4" r="E56" t="s">
        <v>30</v>
      </c>
    </row>
    <row spans="1:6" r="57">
      <c s="4" r="A57" t="s">
        <v>106</v>
      </c>
      <c s="4" r="B57" t="s">
        <v>30</v>
      </c>
      <c s="4" r="D57" t="s">
        <v>30</v>
      </c>
    </row>
    <row spans="1:6" r="58">
      <c s="4" r="A58" t="s">
        <v>111</v>
      </c>
      <c s="6" r="B58" t="n">
        <v>-9170</v>
      </c>
      <c s="4" r="C58" t="s">
        <v>30</v>
      </c>
      <c s="6" r="D58" t="n">
        <v>-9170</v>
      </c>
      <c s="4" r="E58" t="s">
        <v>30</v>
      </c>
    </row>
    <row spans="1:6" r="59">
      <c s="4" r="A59" t="s">
        <v>136</v>
      </c>
      <c s="4" r="B59" t="s">
        <v>30</v>
      </c>
      <c s="4" r="C59" t="s">
        <v>30</v>
      </c>
      <c s="4" r="D59" t="s">
        <v>30</v>
      </c>
      <c s="4" r="E59" t="s">
        <v>30</v>
      </c>
    </row>
    <row spans="1:6" r="60">
      <c s="4" r="A60" t="s">
        <v>108</v>
      </c>
      <c s="4" r="B60" t="s">
        <v>30</v>
      </c>
      <c s="4" r="C60" t="s">
        <v>30</v>
      </c>
      <c s="4" r="D60" t="s">
        <v>30</v>
      </c>
      <c s="4" r="E60" t="s">
        <v>30</v>
      </c>
    </row>
    <row spans="1:6" r="61">
      <c s="4" r="A61" t="s">
        <v>107</v>
      </c>
      <c s="4" r="B61" t="s">
        <v>30</v>
      </c>
      <c s="4" r="C61" t="s">
        <v>30</v>
      </c>
      <c s="4" r="D61" t="s">
        <v>30</v>
      </c>
      <c s="4" r="E61" t="s">
        <v>30</v>
      </c>
    </row>
    <row spans="1:6" r="62">
      <c s="4" r="A62" t="s">
        <v>105</v>
      </c>
      <c s="4" r="C62" t="s">
        <v>30</v>
      </c>
      <c s="4" r="D62" t="s">
        <v>30</v>
      </c>
      <c s="4" r="E62" t="s">
        <v>30</v>
      </c>
    </row>
    <row spans="1:6" r="63">
      <c s="4" r="A63" t="s">
        <v>582</v>
      </c>
      <c s="6" r="B63" t="n">
        <v>-59209</v>
      </c>
      <c s="6" r="C63" t="n">
        <v>-63718</v>
      </c>
      <c s="6" r="D63" t="n">
        <v>-102151</v>
      </c>
      <c s="6" r="E63" t="n">
        <v>-112176</v>
      </c>
    </row>
    <row spans="1:6" r="64">
      <c s="4" r="A64" t="s">
        <v>583</v>
      </c>
      <c s="4" r="B64" t="s">
        <v>30</v>
      </c>
      <c s="4" r="C64" t="s">
        <v>30</v>
      </c>
      <c s="4" r="D64" t="s">
        <v>30</v>
      </c>
      <c s="4" r="E64" t="s">
        <v>30</v>
      </c>
    </row>
    <row spans="1:6" r="65">
      <c s="4" r="A65" t="s">
        <v>584</v>
      </c>
      <c s="6" r="B65" t="n">
        <v>-59209</v>
      </c>
      <c s="6" r="C65" t="n">
        <v>-63718</v>
      </c>
      <c s="6" r="D65" t="n">
        <v>-102151</v>
      </c>
      <c s="6" r="E65" t="n">
        <v>-112176</v>
      </c>
    </row>
    <row spans="1:6" r="66">
      <c s="4" r="A66" t="s">
        <v>590</v>
      </c>
    </row>
    <row spans="1:6" r="67">
      <c s="4" r="A67" t="s">
        <v>579</v>
      </c>
      <c s="6" r="B67" t="n">
        <v>4971283</v>
      </c>
      <c s="6" r="C67" t="n">
        <v>1397915</v>
      </c>
      <c s="6" r="D67" t="n">
        <v>4971283</v>
      </c>
      <c s="6" r="E67" t="n">
        <v>1397915</v>
      </c>
    </row>
    <row spans="1:6" r="68">
      <c s="4" r="A68" t="s">
        <v>95</v>
      </c>
      <c s="6" r="B68" t="n">
        <v>1493003</v>
      </c>
      <c s="6" r="C68" t="n">
        <v>1149559</v>
      </c>
      <c s="6" r="D68" t="n">
        <v>2385922</v>
      </c>
      <c s="6" r="E68" t="n">
        <v>2062363</v>
      </c>
    </row>
    <row spans="1:6" r="69">
      <c s="4" r="A69" t="s">
        <v>580</v>
      </c>
      <c s="6" r="B69" t="n">
        <v>448662</v>
      </c>
      <c s="6" r="C69" t="n">
        <v>439064</v>
      </c>
      <c s="6" r="D69" t="n">
        <v>520363</v>
      </c>
      <c s="6" r="E69" t="n">
        <v>716727</v>
      </c>
    </row>
    <row spans="1:6" r="70">
      <c s="4" r="A70" t="s">
        <v>586</v>
      </c>
      <c s="6" r="B70" t="n">
        <v>801</v>
      </c>
      <c s="6" r="C70" t="n">
        <v>801</v>
      </c>
      <c s="6" r="D70" t="n">
        <v>1602</v>
      </c>
      <c s="6" r="E70" t="n">
        <v>1602</v>
      </c>
    </row>
    <row spans="1:6" r="71">
      <c s="4" r="A71" t="s">
        <v>587</v>
      </c>
      <c s="6" r="B71" t="n">
        <v>308513</v>
      </c>
      <c s="6" r="C71" t="n">
        <v>887872</v>
      </c>
      <c s="6" r="D71" t="n">
        <v>675336</v>
      </c>
      <c s="6" r="E71" t="n">
        <v>1748156</v>
      </c>
    </row>
    <row spans="1:6" r="72">
      <c s="4" r="A72" t="s">
        <v>100</v>
      </c>
      <c s="6" r="C72" t="n">
        <v>-51783</v>
      </c>
      <c s="6" r="E72" t="n">
        <v>268807</v>
      </c>
    </row>
    <row spans="1:6" r="73">
      <c s="4" r="A73" t="s">
        <v>581</v>
      </c>
      <c s="6" r="B73" t="n">
        <v>67774</v>
      </c>
      <c s="6" r="C73" t="n">
        <v>6350</v>
      </c>
      <c s="6" r="D73" t="n">
        <v>67774</v>
      </c>
      <c s="6" r="E73" t="n">
        <v>6350</v>
      </c>
    </row>
    <row spans="1:6" r="74">
      <c s="4" r="A74" t="s">
        <v>106</v>
      </c>
      <c s="4" r="B74" t="s">
        <v>30</v>
      </c>
      <c s="4" r="D74" t="s">
        <v>30</v>
      </c>
    </row>
    <row spans="1:6" r="75">
      <c s="4" r="A75" t="s">
        <v>111</v>
      </c>
      <c s="4" r="B75" t="s">
        <v>30</v>
      </c>
      <c s="6" r="C75" t="n">
        <v>-232855</v>
      </c>
      <c s="4" r="D75" t="s">
        <v>30</v>
      </c>
      <c s="6" r="E75" t="n">
        <v>-581115</v>
      </c>
    </row>
    <row spans="1:6" r="76">
      <c s="4" r="A76" t="s">
        <v>136</v>
      </c>
      <c s="4" r="B76" t="s">
        <v>30</v>
      </c>
      <c s="4" r="C76" t="s">
        <v>30</v>
      </c>
      <c s="4" r="D76" t="s">
        <v>30</v>
      </c>
      <c s="4" r="E76" t="s">
        <v>30</v>
      </c>
    </row>
    <row spans="1:6" r="77">
      <c s="4" r="A77" t="s">
        <v>108</v>
      </c>
      <c s="4" r="B77" t="s">
        <v>30</v>
      </c>
      <c s="4" r="C77" t="s">
        <v>30</v>
      </c>
      <c s="4" r="D77" t="s">
        <v>30</v>
      </c>
      <c s="4" r="E77" t="s">
        <v>30</v>
      </c>
    </row>
    <row spans="1:6" r="78">
      <c s="4" r="A78" t="s">
        <v>107</v>
      </c>
      <c s="6" r="B78" t="n">
        <v>-140032</v>
      </c>
      <c s="6" r="C78" t="n">
        <v>-161471</v>
      </c>
      <c s="6" r="D78" t="n">
        <v>-280511</v>
      </c>
      <c s="6" r="E78" t="n">
        <v>-161471</v>
      </c>
    </row>
    <row spans="1:6" r="79">
      <c s="4" r="A79" t="s">
        <v>105</v>
      </c>
      <c s="4" r="C79" t="s">
        <v>30</v>
      </c>
      <c s="4" r="D79" t="s">
        <v>30</v>
      </c>
      <c s="4" r="E79" t="s">
        <v>30</v>
      </c>
    </row>
    <row spans="1:6" r="80">
      <c s="4" r="A80" t="s">
        <v>582</v>
      </c>
      <c s="6" r="B80" t="n">
        <v>662769</v>
      </c>
      <c s="6" r="C80" t="n">
        <v>-514371</v>
      </c>
      <c s="6" r="D80" t="n">
        <v>975885</v>
      </c>
      <c s="6" r="E80" t="n">
        <v>-1409165</v>
      </c>
    </row>
    <row spans="1:6" r="81">
      <c s="4" r="A81" t="s">
        <v>583</v>
      </c>
      <c s="4" r="B81" t="s">
        <v>30</v>
      </c>
      <c s="4" r="C81" t="s">
        <v>30</v>
      </c>
      <c s="6" r="D81" t="n">
        <v>-2510</v>
      </c>
      <c s="4" r="E81" t="s">
        <v>30</v>
      </c>
    </row>
    <row spans="1:6" r="82">
      <c s="4" r="A82" t="s">
        <v>584</v>
      </c>
      <c s="7" r="B82" t="n">
        <v>662769</v>
      </c>
      <c s="7" r="C82" t="n">
        <v>-514371</v>
      </c>
      <c s="7" r="D82" t="n">
        <v>973375</v>
      </c>
      <c s="7" r="E82" t="n">
        <v>-14091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1</v>
      </c>
      <c s="2" r="B1" t="s">
        <v>92</v>
      </c>
      <c s="2" r="D1" t="s">
        <v>1</v>
      </c>
    </row>
    <row spans="1:5" r="2">
      <c s="2" r="B2" t="s">
        <v>2</v>
      </c>
      <c s="2" r="C2" t="s">
        <v>93</v>
      </c>
      <c s="2" r="D2" t="s">
        <v>2</v>
      </c>
      <c s="2" r="E2" t="s">
        <v>93</v>
      </c>
    </row>
    <row spans="1:5" r="3">
      <c s="4" r="A3" t="s">
        <v>100</v>
      </c>
      <c s="4" r="B3" t="s">
        <v>30</v>
      </c>
      <c s="7" r="C3" t="n">
        <v>-51783</v>
      </c>
      <c s="4" r="D3" t="s">
        <v>30</v>
      </c>
      <c s="7" r="E3" t="n">
        <v>268807</v>
      </c>
    </row>
    <row spans="1:5" r="4">
      <c s="4" r="A4" t="s">
        <v>584</v>
      </c>
      <c s="7" r="B4" t="n">
        <v>2626166</v>
      </c>
      <c s="7" r="C4" t="n">
        <v>-2652895</v>
      </c>
      <c s="7" r="D4" t="n">
        <v>2228414</v>
      </c>
      <c s="7" r="E4" t="n">
        <v>-2646263</v>
      </c>
    </row>
    <row spans="1:5" r="5">
      <c s="4" r="A5" t="s">
        <v>566</v>
      </c>
    </row>
    <row spans="1:5" r="6">
      <c s="4" r="A6" t="s">
        <v>355</v>
      </c>
      <c s="4" r="B6" t="s">
        <v>356</v>
      </c>
      <c s="4" r="D6" t="s">
        <v>356</v>
      </c>
    </row>
    <row spans="1:5" r="7">
      <c s="4" r="A7" t="s">
        <v>592</v>
      </c>
      <c s="4" r="D7" t="s">
        <v>569</v>
      </c>
    </row>
    <row spans="1:5" r="8">
      <c s="4" r="A8" t="s">
        <v>565</v>
      </c>
      <c s="7" r="D8" t="n">
        <v>3000000</v>
      </c>
    </row>
    <row spans="1:5" r="9">
      <c s="4" r="A9" t="s">
        <v>593</v>
      </c>
      <c s="6" r="D9" t="n">
        <v>4000000</v>
      </c>
    </row>
    <row spans="1:5" r="10">
      <c s="4" r="A10" t="s">
        <v>100</v>
      </c>
      <c s="6" r="D10" t="n">
        <v>1308660</v>
      </c>
    </row>
    <row spans="1:5" r="11">
      <c s="4" r="A11" t="s">
        <v>594</v>
      </c>
      <c s="6" r="D11" t="n">
        <v>1206063</v>
      </c>
    </row>
    <row spans="1:5" r="12">
      <c s="4" r="A12" t="s">
        <v>595</v>
      </c>
      <c s="7" r="B12" t="n">
        <v>3079844</v>
      </c>
      <c s="6" r="D12" t="n">
        <v>3079844</v>
      </c>
    </row>
    <row spans="1:5" r="13">
      <c s="4" r="A13" t="s">
        <v>584</v>
      </c>
      <c s="6" r="D13" t="n">
        <v>280511</v>
      </c>
    </row>
    <row spans="1:5" r="14">
      <c s="4" r="A14" t="s">
        <v>596</v>
      </c>
    </row>
    <row spans="1:5" r="15">
      <c s="4" r="A15" t="s">
        <v>565</v>
      </c>
      <c s="7" r="D15" t="n">
        <v>3000000</v>
      </c>
    </row>
    <row spans="1:5" r="16">
      <c s="4" r="A16" t="s">
        <v>597</v>
      </c>
      <c s="4" r="D16" t="s">
        <v>569</v>
      </c>
    </row>
    <row spans="1:5" r="17">
      <c s="4" r="A17" t="s">
        <v>598</v>
      </c>
    </row>
    <row spans="1:5" r="18">
      <c s="4" r="A18" t="s">
        <v>597</v>
      </c>
      <c s="4" r="D18" t="s">
        <v>5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00</v>
      </c>
      <c s="2" r="B1" t="s">
        <v>92</v>
      </c>
      <c s="2" r="D1" t="s">
        <v>1</v>
      </c>
    </row>
    <row spans="1:6" r="2">
      <c s="2" r="B2" t="s">
        <v>2</v>
      </c>
      <c s="2" r="C2" t="s">
        <v>93</v>
      </c>
      <c s="2" r="D2" t="s">
        <v>2</v>
      </c>
      <c s="2" r="E2" t="s">
        <v>93</v>
      </c>
      <c s="2" r="F2" t="s">
        <v>25</v>
      </c>
    </row>
    <row spans="1:6" r="3">
      <c s="4" r="A3" t="s">
        <v>601</v>
      </c>
      <c s="7" r="B3" t="n">
        <v>2171350</v>
      </c>
      <c s="7" r="C3" t="n">
        <v>262683</v>
      </c>
      <c s="7" r="D3" t="n">
        <v>2171350</v>
      </c>
      <c s="7" r="E3" t="n">
        <v>262683</v>
      </c>
      <c s="7" r="F3" t="n">
        <v>3647000</v>
      </c>
    </row>
    <row spans="1:6" r="4">
      <c s="4" r="A4" t="s">
        <v>37</v>
      </c>
      <c s="6" r="B4" t="n">
        <v>32296</v>
      </c>
      <c s="6" r="D4" t="n">
        <v>32296</v>
      </c>
      <c s="6" r="F4" t="n">
        <v>224589</v>
      </c>
    </row>
    <row spans="1:6" r="5">
      <c s="4" r="A5" t="s">
        <v>602</v>
      </c>
      <c s="6" r="B5" t="n">
        <v>16306212</v>
      </c>
      <c s="6" r="D5" t="n">
        <v>16306212</v>
      </c>
      <c s="7" r="F5" t="n">
        <v>21579150</v>
      </c>
    </row>
    <row spans="1:6" r="6">
      <c s="4" r="A6" t="s">
        <v>603</v>
      </c>
      <c s="6" r="B6" t="n">
        <v>946475</v>
      </c>
      <c s="6" r="C6" t="n">
        <v>2323893</v>
      </c>
      <c s="6" r="D6" t="n">
        <v>2071934</v>
      </c>
      <c s="6" r="E6" t="n">
        <v>4256777</v>
      </c>
    </row>
    <row spans="1:6" r="7">
      <c s="4" r="A7" t="s">
        <v>604</v>
      </c>
      <c s="6" r="B7" t="n">
        <v>2626166</v>
      </c>
      <c s="7" r="C7" t="n">
        <v>-2652895</v>
      </c>
      <c s="6" r="D7" t="n">
        <v>2228414</v>
      </c>
      <c s="7" r="E7" t="n">
        <v>-2646263</v>
      </c>
    </row>
    <row spans="1:6" r="8">
      <c s="4" r="A8" t="s">
        <v>271</v>
      </c>
    </row>
    <row spans="1:6" r="9">
      <c s="4" r="A9" t="s">
        <v>601</v>
      </c>
      <c s="6" r="B9" t="n">
        <v>2137</v>
      </c>
      <c s="6" r="D9" t="n">
        <v>2137</v>
      </c>
    </row>
    <row spans="1:6" r="10">
      <c s="4" r="A10" t="s">
        <v>37</v>
      </c>
      <c s="6" r="B10" t="n">
        <v>3333333</v>
      </c>
      <c s="6" r="D10" t="n">
        <v>3333333</v>
      </c>
    </row>
    <row spans="1:6" r="11">
      <c s="4" r="A11" t="s">
        <v>602</v>
      </c>
      <c s="6" r="B11" t="n">
        <v>151042</v>
      </c>
      <c s="6" r="D11" t="n">
        <v>151042</v>
      </c>
    </row>
    <row spans="1:6" r="12">
      <c s="4" r="A12" t="s">
        <v>605</v>
      </c>
      <c s="7" r="B12" t="n">
        <v>3009900</v>
      </c>
      <c s="6" r="D12" t="n">
        <v>3009900</v>
      </c>
    </row>
    <row spans="1:6" r="13">
      <c s="4" r="A13" t="s">
        <v>606</v>
      </c>
      <c s="4" r="D13" t="s">
        <v>30</v>
      </c>
    </row>
    <row spans="1:6" r="14">
      <c s="4" r="A14" t="s">
        <v>603</v>
      </c>
      <c s="6" r="D14" t="n">
        <v>477580</v>
      </c>
    </row>
    <row spans="1:6" r="15">
      <c s="4" r="A15" t="s">
        <v>348</v>
      </c>
      <c s="6" r="D15" t="n">
        <v>285714</v>
      </c>
    </row>
    <row spans="1:6" r="16">
      <c s="4" r="A16" t="s">
        <v>604</v>
      </c>
      <c s="7" r="D16" t="n">
        <v>-7632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7</v>
      </c>
      <c s="2" r="B1" t="s">
        <v>1</v>
      </c>
    </row>
    <row spans="1:3" r="2">
      <c s="2" r="B2" t="s">
        <v>2</v>
      </c>
      <c s="2" r="C2" t="s">
        <v>93</v>
      </c>
    </row>
    <row spans="1:3" r="3">
      <c s="3" r="A3" t="s">
        <v>209</v>
      </c>
    </row>
    <row spans="1:3" r="4">
      <c s="4" r="A4" t="s">
        <v>608</v>
      </c>
      <c s="4" r="B4" t="s">
        <v>30</v>
      </c>
      <c s="4" r="C4" t="s">
        <v>30</v>
      </c>
    </row>
    <row spans="1:3" r="5">
      <c s="4" r="A5" t="s">
        <v>583</v>
      </c>
      <c s="6" r="B5" t="n">
        <v>2520</v>
      </c>
      <c s="4" r="C5" t="s">
        <v>30</v>
      </c>
    </row>
    <row spans="1:3" r="6">
      <c s="4" r="A6" t="s">
        <v>371</v>
      </c>
      <c s="6" r="B6" t="n">
        <v>2520</v>
      </c>
      <c s="4" r="C6" t="s">
        <v>30</v>
      </c>
    </row>
    <row spans="1:3" r="7">
      <c s="4" r="A7" t="s">
        <v>609</v>
      </c>
      <c s="4" r="B7" t="s">
        <v>30</v>
      </c>
      <c s="6" r="C7" t="n">
        <v>150000</v>
      </c>
    </row>
    <row spans="1:3" r="8">
      <c s="4" r="A8" t="s">
        <v>610</v>
      </c>
      <c s="6" r="B8" t="n">
        <v>88207</v>
      </c>
      <c s="6" r="C8" t="n">
        <v>1575828</v>
      </c>
    </row>
    <row spans="1:3" r="9">
      <c s="4" r="A9" t="s">
        <v>611</v>
      </c>
      <c s="4" r="B9" t="s">
        <v>30</v>
      </c>
      <c s="6" r="C9" t="n">
        <v>157500</v>
      </c>
    </row>
    <row spans="1:3" r="10">
      <c s="4" r="A10" t="s">
        <v>612</v>
      </c>
      <c s="4" r="B10" t="s">
        <v>30</v>
      </c>
      <c s="6" r="C10" t="n">
        <v>250000</v>
      </c>
    </row>
    <row spans="1:3" r="11">
      <c s="4" r="A11" t="s">
        <v>613</v>
      </c>
      <c s="7" r="B11" t="n">
        <v>9613</v>
      </c>
      <c s="4" r="C11" t="s">
        <v>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614</v>
      </c>
      <c s="2" r="B1" t="s">
        <v>615</v>
      </c>
    </row>
    <row spans="1:2" r="2">
      <c s="3" r="A2" t="s">
        <v>212</v>
      </c>
    </row>
    <row spans="1:2" r="3">
      <c s="4" r="A3" t="s">
        <v>68</v>
      </c>
      <c s="7" r="B3" t="n">
        <v>1585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616</v>
      </c>
      <c s="2" r="B1" t="s">
        <v>2</v>
      </c>
      <c s="2" r="C1" t="s">
        <v>25</v>
      </c>
      <c s="2" r="D1" t="s">
        <v>93</v>
      </c>
    </row>
    <row spans="1:4" r="2">
      <c s="4" r="A2" t="s">
        <v>617</v>
      </c>
      <c s="7" r="D2" t="n">
        <v>32118</v>
      </c>
    </row>
    <row spans="1:4" r="3">
      <c s="4" r="A3" t="s">
        <v>35</v>
      </c>
      <c s="7" r="B3" t="n">
        <v>2171350</v>
      </c>
      <c s="7" r="C3" t="n">
        <v>3647000</v>
      </c>
      <c s="6" r="D3" t="n">
        <v>262683</v>
      </c>
    </row>
    <row spans="1:4" r="4">
      <c s="4" r="A4" t="s">
        <v>618</v>
      </c>
      <c s="6" r="B4" t="n">
        <v>5998067</v>
      </c>
      <c s="6" r="C4" t="n">
        <v>7334113</v>
      </c>
      <c s="6" r="D4" t="n">
        <v>930717</v>
      </c>
    </row>
    <row spans="1:4" r="5">
      <c s="4" r="A5" t="s">
        <v>68</v>
      </c>
      <c s="6" r="B5" t="n">
        <v>12299503</v>
      </c>
      <c s="6" r="C5" t="n">
        <v>12463791</v>
      </c>
      <c s="6" r="D5" t="n">
        <v>16883083</v>
      </c>
    </row>
    <row spans="1:4" r="6">
      <c s="4" r="A6" t="s">
        <v>619</v>
      </c>
      <c s="4" r="D6" t="s">
        <v>30</v>
      </c>
    </row>
    <row spans="1:4" r="7">
      <c s="4" r="A7" t="s">
        <v>620</v>
      </c>
      <c s="6" r="B7" t="n">
        <v>-7834848</v>
      </c>
      <c s="6" r="C7" t="n">
        <v>-10181250</v>
      </c>
      <c s="6" r="D7" t="n">
        <v>-3235654</v>
      </c>
    </row>
    <row spans="1:4" r="8">
      <c s="4" r="A8" t="s">
        <v>621</v>
      </c>
      <c s="6" r="B8" t="n">
        <v>-12249736</v>
      </c>
      <c s="6" r="C8" t="n">
        <v>-14979388</v>
      </c>
      <c s="6" r="D8" t="n">
        <v>-3251873</v>
      </c>
    </row>
    <row spans="1:4" r="9">
      <c s="4" r="A9" t="s">
        <v>622</v>
      </c>
      <c s="7" r="B9" t="n">
        <v>5998067</v>
      </c>
      <c s="7" r="C9" t="n">
        <v>7334113</v>
      </c>
      <c s="6" r="D9" t="n">
        <v>1089281</v>
      </c>
    </row>
    <row spans="1:4" r="10">
      <c s="4" r="A10" t="s">
        <v>623</v>
      </c>
    </row>
    <row spans="1:4" r="11">
      <c s="4" r="A11" t="s">
        <v>617</v>
      </c>
      <c s="6" r="D11" t="n">
        <v>335909</v>
      </c>
    </row>
    <row spans="1:4" r="12">
      <c s="4" r="A12" t="s">
        <v>35</v>
      </c>
      <c s="6" r="D12" t="n">
        <v>566474</v>
      </c>
    </row>
    <row spans="1:4" r="13">
      <c s="4" r="A13" t="s">
        <v>618</v>
      </c>
      <c s="6" r="D13" t="n">
        <v>1234508</v>
      </c>
    </row>
    <row spans="1:4" r="14">
      <c s="4" r="A14" t="s">
        <v>68</v>
      </c>
      <c s="6" r="D14" t="n">
        <v>17028310</v>
      </c>
    </row>
    <row spans="1:4" r="15">
      <c s="4" r="A15" t="s">
        <v>619</v>
      </c>
      <c s="6" r="D15" t="n">
        <v>158564</v>
      </c>
    </row>
    <row spans="1:4" r="16">
      <c s="4" r="A16" t="s">
        <v>620</v>
      </c>
      <c s="6" r="D16" t="n">
        <v>-3090427</v>
      </c>
    </row>
    <row spans="1:4" r="17">
      <c s="4" r="A17" t="s">
        <v>621</v>
      </c>
      <c s="6" r="D17" t="n">
        <v>-3106646</v>
      </c>
    </row>
    <row spans="1:4" r="18">
      <c s="4" r="A18" t="s">
        <v>622</v>
      </c>
      <c s="6" r="D18" t="n">
        <v>1234508</v>
      </c>
    </row>
    <row spans="1:4" r="19">
      <c s="4" r="A19" t="s">
        <v>624</v>
      </c>
    </row>
    <row spans="1:4" r="20">
      <c s="4" r="A20" t="s">
        <v>617</v>
      </c>
      <c s="6" r="D20" t="n">
        <v>-303791</v>
      </c>
    </row>
    <row spans="1:4" r="21">
      <c s="4" r="A21" t="s">
        <v>35</v>
      </c>
      <c s="6" r="D21" t="n">
        <v>-303791</v>
      </c>
    </row>
    <row spans="1:4" r="22">
      <c s="4" r="A22" t="s">
        <v>618</v>
      </c>
      <c s="6" r="D22" t="n">
        <v>-303791</v>
      </c>
    </row>
    <row spans="1:4" r="23">
      <c s="4" r="A23" t="s">
        <v>68</v>
      </c>
      <c s="6" r="D23" t="n">
        <v>-145227</v>
      </c>
    </row>
    <row spans="1:4" r="24">
      <c s="4" r="A24" t="s">
        <v>619</v>
      </c>
      <c s="6" r="D24" t="n">
        <v>-158564</v>
      </c>
    </row>
    <row spans="1:4" r="25">
      <c s="4" r="A25" t="s">
        <v>620</v>
      </c>
      <c s="6" r="D25" t="n">
        <v>-303791</v>
      </c>
    </row>
    <row spans="1:4" r="26">
      <c s="4" r="A26" t="s">
        <v>621</v>
      </c>
      <c s="6" r="D26" t="n">
        <v>-303791</v>
      </c>
    </row>
    <row spans="1:4" r="27">
      <c s="4" r="A27" t="s">
        <v>622</v>
      </c>
      <c s="7" r="D27" t="n">
        <v>-3037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67</v>
      </c>
    </row>
    <row spans="1:2" r="4">
      <c s="4" r="A4" t="s">
        <v>169</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67</v>
      </c>
    </row>
    <row spans="1:2" r="4">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ash</vt:lpstr>
      <vt:lpstr>Basis of Presentation</vt:lpstr>
      <vt:lpstr>Description of Business</vt:lpstr>
      <vt:lpstr>Going Concern</vt:lpstr>
      <vt:lpstr>Significant Accounting Policies</vt:lpstr>
      <vt:lpstr>Fair Value Disclosures</vt:lpstr>
      <vt:lpstr>Inventories</vt:lpstr>
      <vt:lpstr>Goodwill and Intangible Assets</vt:lpstr>
      <vt:lpstr>Property and Equipment</vt:lpstr>
      <vt:lpstr>Debt Obligations</vt:lpstr>
      <vt:lpstr>Guaranty Agreement</vt:lpstr>
      <vt:lpstr>Stockholders' Equity</vt:lpstr>
      <vt:lpstr>Commitments and Contingencies</vt:lpstr>
      <vt:lpstr>Related Party Transactions</vt:lpstr>
      <vt:lpstr>Segment Information</vt:lpstr>
      <vt:lpstr>Investment in Joint Venture Und</vt:lpstr>
      <vt:lpstr>Supplemental Disclosure of Cash</vt:lpstr>
      <vt:lpstr>Restatement</vt:lpstr>
      <vt:lpstr>Subsequent Events</vt:lpstr>
      <vt:lpstr>Significant Accounting Polici24</vt:lpstr>
      <vt:lpstr>Significant Accounting Polici25</vt:lpstr>
      <vt:lpstr>Fair Value Disclosures (Tables)</vt:lpstr>
      <vt:lpstr>Goodwill and Intangible Assets </vt:lpstr>
      <vt:lpstr>Property and Equipment (Tables)</vt:lpstr>
      <vt:lpstr>Debt Obligations (Tables)</vt:lpstr>
      <vt:lpstr>Stockholders' Equity (Tables)</vt:lpstr>
      <vt:lpstr>Segment Information (Tables)</vt:lpstr>
      <vt:lpstr>Investment in Joint Venture u32</vt:lpstr>
      <vt:lpstr>Supplemental Disclosure of Ca33</vt:lpstr>
      <vt:lpstr>Restatement (Tables)</vt:lpstr>
      <vt:lpstr>Basis of Presentation (Details </vt:lpstr>
      <vt:lpstr>Description of Business (Detail</vt:lpstr>
      <vt:lpstr>Going Concern (Details Narrativ</vt:lpstr>
      <vt:lpstr>Significant Accounting Polici38</vt:lpstr>
      <vt:lpstr>Significant Accounting Polici39</vt:lpstr>
      <vt:lpstr>Fair Value Disclosures (Details</vt:lpstr>
      <vt:lpstr>Fair Value Disclosures - Schedu</vt:lpstr>
      <vt:lpstr>Fair Value Disclosures - Sche42</vt:lpstr>
      <vt:lpstr>Fair Value Disclosures - Sche43</vt:lpstr>
      <vt:lpstr>Inventories (Details Narrative)</vt:lpstr>
      <vt:lpstr>Goodwill and Intangible Asset45</vt:lpstr>
      <vt:lpstr>Goodwill and Intangible Asset46</vt:lpstr>
      <vt:lpstr>Goodwill and Intangible Asset47</vt:lpstr>
      <vt:lpstr>Property and Equipment (Details</vt:lpstr>
      <vt:lpstr>Property and Equipment - Schedu</vt:lpstr>
      <vt:lpstr>Debt Obligations (Details Narra</vt:lpstr>
      <vt:lpstr>Debt Obligations - Schedule of </vt:lpstr>
      <vt:lpstr>Debt Obligations - Schedule o52</vt:lpstr>
      <vt:lpstr>Debt Obligations - Schedule o53</vt:lpstr>
      <vt:lpstr>Guaranty Agreement (Details Nar</vt:lpstr>
      <vt:lpstr>Stockholders' Equity (Details N</vt:lpstr>
      <vt:lpstr>Stockholders' Equity - Schedule</vt:lpstr>
      <vt:lpstr>Commitments and Contingencies (</vt:lpstr>
      <vt:lpstr>Related Party Transactions (Det</vt:lpstr>
      <vt:lpstr>Segment Information (Details Na</vt:lpstr>
      <vt:lpstr>Segment Information - Schedule </vt:lpstr>
      <vt:lpstr>Investment in Joint Venture u61</vt:lpstr>
      <vt:lpstr>Investment in Joint Venture u62</vt:lpstr>
      <vt:lpstr>Supplemental Disclosure of Ca63</vt:lpstr>
      <vt:lpstr>Restatement (Details Narrative)</vt:lpstr>
      <vt:lpstr>Restatement - Schedule of Res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1:31:49Z</dcterms:created>
  <dcterms:modified xmlns:dcterms="http://purl.org/dc/terms/" xmlns:xsi="http://www.w3.org/2001/XMLSchema-instance" xsi:type="dcterms:W3CDTF">2016-09-22T11:31:49Z</dcterms:modified>
  <dc:title xmlns:dc="http://purl.org/dc/elements/1.1/">Untitled</dc:title>
  <dc:description xmlns:dc="http://purl.org/dc/elements/1.1/"/>
  <dc:subject xmlns:dc="http://purl.org/dc/elements/1.1/"/>
  <cp:keywords/>
  <cp:category/>
</cp:coreProperties>
</file>